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Summary of Sig" sheetId="7" r:id="rId7"/>
    <s:sheet name="Financial Statement Details" sheetId="8" r:id="rId8"/>
    <s:sheet name="Net Loss Per Common Share" sheetId="9" r:id="rId9"/>
    <s:sheet name="Commitments and Contingencies" sheetId="10" r:id="rId10"/>
    <s:sheet name="Development and Other Agreement" sheetId="11" r:id="rId11"/>
    <s:sheet name="Fair Value Measurements" sheetId="12" r:id="rId12"/>
    <s:sheet name="Organization and Summary of S13" sheetId="13" r:id="rId13"/>
    <s:sheet name="Financial Statement Details (Ta" sheetId="14" r:id="rId14"/>
    <s:sheet name="Net Loss Per Common Share (Tabl" sheetId="15" r:id="rId15"/>
    <s:sheet name="Commitments and Contingencies (" sheetId="16" r:id="rId16"/>
    <s:sheet name="Fair Value Measurements (Tables" sheetId="17" r:id="rId17"/>
    <s:sheet name="Organization and Summary of S18" sheetId="18" r:id="rId18"/>
    <s:sheet name="Financial Statement Details - S" sheetId="19" r:id="rId19"/>
    <s:sheet name="Financial Statement Details - I" sheetId="20" r:id="rId20"/>
    <s:sheet name="Financial Statement Details - A" sheetId="21" r:id="rId21"/>
    <s:sheet name="Financial Statement Details -22" sheetId="22" r:id="rId22"/>
    <s:sheet name="Net Loss Per Common Share Net L" sheetId="23" r:id="rId23"/>
    <s:sheet name="Net Loss Per Common Share - His" sheetId="24" r:id="rId24"/>
    <s:sheet name="Commitments and Contingencies -" sheetId="25" r:id="rId25"/>
    <s:sheet name="Commitments and Contingencies26" sheetId="26" r:id="rId26"/>
    <s:sheet name="Development and Other Agreeme27" sheetId="27" r:id="rId27"/>
    <s:sheet name="Fair Value Measurements (Detail" sheetId="28" r:id="rId28"/>
  </s:sheets>
  <s:definedNames/>
  <s:calcPr calcId="124519" calcMode="auto" fullCalcOnLoad="1"/>
</s:workbook>
</file>

<file path=xl/sharedStrings.xml><?xml version="1.0" encoding="utf-8"?>
<sst xmlns="http://schemas.openxmlformats.org/spreadsheetml/2006/main" uniqueCount="351">
  <si>
    <t>Document and Entity Information - shares</t>
  </si>
  <si>
    <t>9 Months Ended</t>
  </si>
  <si>
    <t>Sep. 30, 2015</t>
  </si>
  <si>
    <t>Nov. 02, 2015</t>
  </si>
  <si>
    <t>Entity Information [Line Items]</t>
  </si>
  <si>
    <t>Document Type</t>
  </si>
  <si>
    <t>10-Q</t>
  </si>
  <si>
    <t>Amendment Flag</t>
  </si>
  <si>
    <t>false</t>
  </si>
  <si>
    <t>Document Period End Date</t>
  </si>
  <si>
    <t>Sep. 30,
		2015</t>
  </si>
  <si>
    <t>Document Fiscal Year Focus</t>
  </si>
  <si>
    <t>Document Fiscal Period Focus</t>
  </si>
  <si>
    <t>Q3</t>
  </si>
  <si>
    <t>Trading Symbol</t>
  </si>
  <si>
    <t>DXCM</t>
  </si>
  <si>
    <t>Entity Registrant Name</t>
  </si>
  <si>
    <t>DEXCOM INC</t>
  </si>
  <si>
    <t>Entity Central Index Key</t>
  </si>
  <si>
    <t>Current Fiscal Year End Date</t>
  </si>
  <si>
    <t>--12-31</t>
  </si>
  <si>
    <t>Entity Filer Category</t>
  </si>
  <si>
    <t>Large Accelerated Filer</t>
  </si>
  <si>
    <t>Entity Common Stock, Shares Outstanding</t>
  </si>
  <si>
    <t>Consolidated Balance Sheets - USD ($) $ in Millions</t>
  </si>
  <si>
    <t>Dec. 31, 2014</t>
  </si>
  <si>
    <t>Current assets:</t>
  </si>
  <si>
    <t>Cash and cash equivalents</t>
  </si>
  <si>
    <t>Short-term marketable securities, available-for-sale</t>
  </si>
  <si>
    <t>Accounts receivable, net</t>
  </si>
  <si>
    <t>Inventory</t>
  </si>
  <si>
    <t>Prepaid and other current assets</t>
  </si>
  <si>
    <t>Total current assets</t>
  </si>
  <si>
    <t>Restricted cash</t>
  </si>
  <si>
    <t>Property and equipment, net</t>
  </si>
  <si>
    <t>Intangible assets, net</t>
  </si>
  <si>
    <t>Goodwill</t>
  </si>
  <si>
    <t>Other assets</t>
  </si>
  <si>
    <t>Total assets</t>
  </si>
  <si>
    <t>Current liabilities:</t>
  </si>
  <si>
    <t>Accounts payable and accrued liabilities</t>
  </si>
  <si>
    <t>Accrued payroll and related expenses</t>
  </si>
  <si>
    <t>Current portion of long-term debt</t>
  </si>
  <si>
    <t>Current portion of deferred revenue</t>
  </si>
  <si>
    <t>Total current liabilities</t>
  </si>
  <si>
    <t>Other liabilities</t>
  </si>
  <si>
    <t>Long-term debt, net of current portion</t>
  </si>
  <si>
    <t>Total liabilities</t>
  </si>
  <si>
    <t>Commitments and contingencies (Note 4)</t>
  </si>
  <si>
    <t xml:space="preserve"> </t>
  </si>
  <si>
    <t>Stockholders' equity:</t>
  </si>
  <si>
    <t>Preferred stock, $0.001 par value, 5.0 shares authorized; no shares issued and outstanding at September 30, 2015 and December 31, 2014, respectively</t>
  </si>
  <si>
    <t>Common stock, $0.001 par value, 100.0 authorized; 81.5 and 81.3 issued and outstanding, respectively, at September 30, 2015; and 77.6 and 77.3 shares issued and outstanding, respectively, at December 31, 2014</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shares in Millions, $ in Millions</t>
  </si>
  <si>
    <t>3 Months Ended</t>
  </si>
  <si>
    <t>Sep. 30, 2014</t>
  </si>
  <si>
    <t>Product revenue</t>
  </si>
  <si>
    <t>Development grant and other revenue</t>
  </si>
  <si>
    <t>Total revenue</t>
  </si>
  <si>
    <t>Product cost of sales</t>
  </si>
  <si>
    <t>Development and other cost of sales</t>
  </si>
  <si>
    <t>Total cost of sales</t>
  </si>
  <si>
    <t>Gross profit</t>
  </si>
  <si>
    <t>Operating expenses</t>
  </si>
  <si>
    <t>Research and development</t>
  </si>
  <si>
    <t>Selling, general and administrative</t>
  </si>
  <si>
    <t>Total operating expenses</t>
  </si>
  <si>
    <t>Operating loss</t>
  </si>
  <si>
    <t>Interest expense</t>
  </si>
  <si>
    <t>Net loss</t>
  </si>
  <si>
    <t>Basic net loss per share</t>
  </si>
  <si>
    <t>Shares used to compute basic net loss per share</t>
  </si>
  <si>
    <t>Diluted net loss per share</t>
  </si>
  <si>
    <t>Shares used to compute diluted net loss per share</t>
  </si>
  <si>
    <t>Consolidated Statements of Comprehensive Loss - USD ($) $ in Thousands</t>
  </si>
  <si>
    <t>Unrealized gain (loss) on short-term available-for-sale marketable securities</t>
  </si>
  <si>
    <t>Foreign currency translation loss</t>
  </si>
  <si>
    <t>Comprehensive loss</t>
  </si>
  <si>
    <t>Consolidated Statements of Cash Flows - USD ($) $ in Millions</t>
  </si>
  <si>
    <t>Payments for (Proceeds from) Tenant Allowance</t>
  </si>
  <si>
    <t>Operating activities</t>
  </si>
  <si>
    <t>Adjustments to reconcile net loss to cash used in operating activities:</t>
  </si>
  <si>
    <t>Depreciation and amortization</t>
  </si>
  <si>
    <t>Share-based compensation</t>
  </si>
  <si>
    <t>R&amp;D expense through issuance of common stock</t>
  </si>
  <si>
    <t>Accretion and amortization related to marketable securities, net</t>
  </si>
  <si>
    <t>Amortization of debt issuance costs</t>
  </si>
  <si>
    <t>Change in fair value of contingent consideration</t>
  </si>
  <si>
    <t>Loss on disposal of equipment</t>
  </si>
  <si>
    <t>Changes in operating assets and liabilities:</t>
  </si>
  <si>
    <t>Prepaid and other assets</t>
  </si>
  <si>
    <t>Deferred revenue</t>
  </si>
  <si>
    <t>Deferred rent and other liabilities</t>
  </si>
  <si>
    <t>Net cash provided by operating activities</t>
  </si>
  <si>
    <t>Investing activities</t>
  </si>
  <si>
    <t>Purchase of available-for-sale marketable securities</t>
  </si>
  <si>
    <t>Proceeds from the maturity of available-for-sale marketable securities</t>
  </si>
  <si>
    <t>Purchase of property and equipment</t>
  </si>
  <si>
    <t>Acquisitions, net of cash acquired</t>
  </si>
  <si>
    <t>Net cash used in investing activities</t>
  </si>
  <si>
    <t>Financing activities</t>
  </si>
  <si>
    <t>Net proceeds from issuance of common stock</t>
  </si>
  <si>
    <t>Repayment of long-term debt</t>
  </si>
  <si>
    <t>Net cash provided by financing activities</t>
  </si>
  <si>
    <t>Increase in cash and cash equivalents</t>
  </si>
  <si>
    <t>Cash and cash equivalents, beginning of period</t>
  </si>
  <si>
    <t>Cash and cash equivalents, end of period</t>
  </si>
  <si>
    <t>Organization and Summary of Significant Accounting Policies</t>
  </si>
  <si>
    <t>Organization, Consolidation and Presentation of Financial Statements [Abstract]</t>
  </si>
  <si>
    <t>Organization and Summary of Significant Accounting Policies Organization and Business DexCom, Inc. is a medical device company focused on the design, development and commercialization of continuous glucose monitoring (“CGM”) systems for ambulatory use by people with diabetes and by healthcare providers in the hospital for the treatment of people with and without diabetes. Unless the context requires otherwise, the terms “we,” “us,” “our,” the “company,” or “DexCom” refer to DexCom, Inc. and its subsidiaries. Basis of Presentation We have incurred operating losses since our inception and have an accumulated deficit of $556.9 million at September 30, 2015 . As of September 30, 2015 , we had available cash, cash equivalents and marketable securities totaling $113.3 million and working capital of $144.9 million . Our ability to transition to, and maintain, profitable operations is dependent upon achieving a level of revenues adequate to support our cost structure. If events or circumstances occur such that we do not meet our operating plan as expected, we may be required to reduce planned increases in compensation expenses and other operating expenses needed to support the growth of our business which could have an adverse impact on our ability to achieve our intended business objectives. We believe our working capital resources will be sufficient to fund our operations through at least September 30, 2016 . We have prepared the accompanying unaudited consolidated financial statements in accordance with accounting principles generally accepted in the United States of America (“U.S. GAAP”) for interim financial information and with the instructions to Form 10-Q and Article 10 of Regulation S-X. Accordingly, they do not include all of the information and disclosures required by U.S. GAAP for complete financial statements. In the opinion of management, all adjustments, which include only normal recurring adjustments considered necessary for a fair presentation, have been included. Operating results for the three and nine months ended September 30, 2015 are not necessarily indicative of the results that may be expected for the year ending December 31, 2015 . These unaudited consolidated financial statements should be read in conjunction with the audited financial statements and related notes thereto for the year ended December 31, 2014 included in the Annual Report on Form 10-K filed by us with the Securities and Exchange Commission on February 25, 2015. Principles of Consolidation The consolidated financial statements include the accounts of DexCom and our wholly owned subsidiaries, DexCom AB and SweetSpot Diabetes Care, Inc. (“SweetSpot”) . All significant intercompany balances and transactions have been eliminated in consolidation. Segment Reporting An operating segment is identified as a component of a business that has discrete financial information available, and one for which the chief operating decision maker must decide the level of resource allocation. In addition, the guidance for segment reporting indicates certain quantitative thresholds. The operations of SweetSpot , our subsidiary, does not meet the definition of an operating segment and are currently not material, but may become material in the future.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We sell our products through a direct sales force in the United States and through distribution arrangements in the United States, Canada, Australia, New Zealand, and in portions of Europe, Asia, the Middle East, Latin America and Africa. DexCom, Inc. is domiciled in the United States. Use of Estimates The preparation of consolidated financial statements in conformity with U.S. GAAP requires us to make estimates and assumptions that affect the amounts reported in the consolidated financial statements and accompanying notes. Actual results could differ from these estimates. Significant estimates include excess or obsolete inventories, valuation of inventory, warranty accruals, employee bonus, clinical trial expenses, allowance for bad debt, refunds and rebates, including pharmacy rebates and share-based compensation expense. Share-Based Compensation Share-based compensation expense is measured at the grant date based on the estimated fair value of the award and is recognized, for awards that are ultimately expected to vest, primarily on a straight-line basis over the requisite service period of the individual grants, which typically equals the vesting period. The fair value of our Restricted Stock Units (“RSUs”) is based on the market price of our common stock on the date of grant. We estimate the fair value of stock options granted and stock purchase rights under our Employee Stock Purchase Plan (“ESPP”) using the Black-Scholes-Merton ("BSM") option-pricing model. Inherent in this model are assumptions related to our expected stock price volatility over the expected term of the awards, risk-free interest rate and any expected dividends. We determine our expected stock price volatility based on our historical stock price volatility over the most recent period equivalent to the expected life of the award. We determine the expected life of an award by considering various relevant factors, including the vesting period and contractual term of the award, our employees’ historical exercise patterns and length of service and employee characteristics. For stock purchase rights under our ESPP , the expected life is equal to the current offering period. The risk-free interest rate assumption is based upon observed interest rates appropriate for the expected life of our employee stock options and stock purchase plan. As we have not paid any cash dividends since our inception and do not anticipate paying dividends in the foreseeable future, we assume a dividend yield of zero. We are also required to estimate at grant the likelihood that the award will ultimately vest (the “pre-vesting forfeiture rate”), and to revise the estimate, if necessary, in future periods if the actual forfeiture rate differs. We determine the pre-vesting forfeiture rate of an award based on our historical pre-vesting award forfeiture experience, giving consideration to company-specific events impacting historical pre-vesting award forfeiture experience that are unlikely to occur in the future as well as anticipated future events that may impact forfeiture rates. We use our historical data to estimate pre-vesting forfeitures and record stock-based compensation expense only for those awards that are expected to vest. We recorded $22.6 million and $59.2 million in share-based compensation expense during the three and nine months ended September 30, 2015 , respectively, compared to $13.8 million and $35.7 million during the three and nine months ended September 30, 2014 respectively. At September 30, 2015 , unrecognized estimated compensation costs related to unvested stock options and restricted stock units totaled $166.2 million and is expected to be recognized through 2019. Revenue Recognition We sell our durable systems and disposable units through a direct sales force in the United States and through distribution arrangements in the United States, Canada, Australia, New Zealand, and in portions of Europe, Asia, the Middle East, Latin America and Africa. Components are individually priced and can be purchased separately or together. We receive payment directly from customers who use our products, as well as from distributors, organizations and third-party payors. Our durable system includes a reusable transmitter, a receiver, a power cord and a USB cable. Disposable sensors for use with the durable system are sold separately in packages of four. We provide free of charge software and mobile applications for use with our durable systems and disposable sensors. The initial durable system price is generally not dependent upon the purchase of any amount of disposable sensors. Revenue is recognized when persuasive evidence of an arrangement exists, delivery has occurred or services have been rendered, the price is fixed or determinable, and collectability is reasonably assured. Revenue on product sales is generally recognized upon shipment, which is when title and the risk of loss have been transferred to the customer and there are no other post shipment obligations. With respect to customers who directly pay for products, the products are generally paid for at the time of shipment using a customer’s credit card and do not include customer acceptance provisions. We recognize revenue from contracted insurance payors based on the contracted rate. For non-contracted insurance payors, we obtain prior authorization from the payor and recognize revenue based on the estimated collectible amount and historical experience. We also receive a prescription or statement of medical necessity and, for insurance reimbursement customers, an assignment of benefits prior to shipment. We provide a “ 30 -day money back guarantee” program whereby customers who purchase a durable system and a package of four disposable sensors may return the durable system for any reason within thirty days of purchase and receive a full refund of the purchase price of the durable system. We accrue for estimated returns, refunds and rebates, including pharmacy rebates, by reducing revenues and establishing a liability account at the time of shipment based on historical experience. Returns have historically been immaterial. We have entered into distribution agreements with Byram Healthcare and its subsidiaries ("Byram") , RGH Enterprises, Inc. (“Edgepark”) and other distributors that allow the distributors to sell our durable systems and disposable units. We have contracts with certain distributors who stock our products, and we refer to these distributors as Stocking Distributors , whereby the Stocking Distributors fulfill orders for our product from their inventory. We also have contracts with certain distributors that do not stock our products, but rather products are shipped directly to the customer by us on behalf of our distributor, and we refer to these distributors as Drop-Ship Distributors . Revenue is recognized based on contracted prices and invoices are either paid by check following the issuance of a purchase order or letter of credit, or they are paid by wire at the time of placing the order. Terms of distributor orders are generally Freight on Board (“FOB”) shipping point (or Free Carrier (“FCA”) shipping point for international orders). Distributors do not have rights of return per their distribution agreement outside of our standard warranty. The distributors typically have a limited time frame to notify us of any missing, damaged, defective or non-conforming products. For any such products, we shall either, at our option, replace the portion of defective or non-conforming product at no additional cost to the distributor or cancel the order and refund any portion of the price paid to us at that time for the sale in question. We have had collaborative license and development arrangements with strategic partners for the development and commercialization of products utilizing our technologies. The terms of these agreements typically include the license of certain intellectual property rights and the provision of multiple deliverables by us (for example, research and development services, product prototypes and products for use in clinical trials) in exchange for consideration to us of some combination of non-refundable license fees, funding of research and development activities, payments based upon achievement of development milestones and royalties in the form of a designated percentage of product sales or profits. With the exception of royalties, these types of consideration are classified as development grant and other revenue in our consolidated statements of operations and are generally recognized over the service period except for substantive milestone payments, which are generally recognized when the milestone is achieved. In determining whether each milestone is substantive, we considered whether the consideration earned by achieving the milestone should (i) be commensurate with either (a) our performance to achieve the milestone or (b) the enhancement of value of the item delivered as a result of a specific outcome resulting from our performance to achieve the milestone, (ii) relate solely to past performance and (iii) be reasonable relative to all deliverables and payment terms in the arrangement. We recognize royalties in the period in which we obtain the royalty report, which is necessary to determine the amount of royalties we are entitled to receive. Non-refundable license fees are recognized as revenue when we have a contractual right to receive such payment, the contract price is fixed or determinable, the collection of the resulting receivable is reasonably assured and we have no further performance obligations under the license agreement. Multiple element arrangements, such as license, development and other multiple element service arrangements are analyzed to determine how the arrangement consideration should be allocated among the separate units of accounting, or whether they must be accounted for as a single unit of accounting. For transactions containing multiple element arrangements, we consider deliverables as separate units of accounting and recognize deliverables as revenue upon delivery only if (i) the deliverable has standalone value and (ii) if the arrangement includes a general right of return relative to the delivered item(s), delivery or performance of the undelivered item(s) is probable and substantially controlled by us. We allocate consideration to the separate units of accounting using the relative selling price method, in which allocation of consideration is based on vendor-specific objective evidence (“VSOE”) if available, third-party evidence (“TPE”), or if VSOE and TPE are not available, management’s best estimate of a standalone selling price for elements. We use judgment in estimating the value allocable to the deliverables in a transaction based on our estimate of the fair value or relative selling price attributable to the related deliverables and the consideration from such transactions is typically recognized as product revenue or development grant and other revenue. For arrangements that are accounted for as a single unit of accounting, total payments under the arrangement are recognized as revenue on a straight-line basis over the period we expect to complete our performance obligations. We review the estimated period of our performance obligations on a periodic basis and update the recognition period as appropriate. The cumulative amount of revenue earned is limited to the cumulative amount of payments we are entitled to as of the period ending date. If we cannot reasonably estimate when our performance obligation either ceases or becomes inconsequential, then revenue is deferred until we can reasonably estimate when the performance obligation ceases or becomes inconsequential. Revenue is then recognized over the remaining estimated period of performance. Deferred revenue amounts are classified as current liabilities to the extent that revenue is expected to be recognized within one year. Significant management judgment is required in determining the level of effort required under an arrangement and the period over which we are expected to complete our performance obligations under an arrangement. Warranty Accrual Estimated warranty costs associated with a product are recorded at the time of shipment. We estimate future warranty costs by analyzing historical warranty experience for the timing and amount of returned product, and these estimates are evaluated on at least a quarterly basis to determine the continued appropriateness of such assumptions. Foreign Currency The financial statements of our non-U.S. subsidiary, whose functional currency is the Swedish Krona, are translated into U.S. dollars for financial reporting purposes. Assets and liabilities are translated at period-end exchange rates, and revenue and expense transactions are translated at average exchange rates for the period. Cumulative translation adjustments are recognized as part of comprehensive income and are included in accumulated other comprehensive loss in the consolidated balance sheet. Gains and losses on transactions denominated in other than the functional currency are reflected in operations. To date the results of operations of this subsidiary and related translation adjustments have not been material in our consolidated results. Comprehensive Loss We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Net loss and comprehensive loss, including unrealized gains and losses on marketable securities and foreign currency translation adjustments, are reported, net of their related tax effect, to arrive at comprehensive loss. Inventory Inventory is valued at the lower of cost or market value on a part-by-part basis that approximates first in, first out. We make adjustments to reduce the cost of inventory to its net realizable value, if required, for estimated excess, obsolete and potential scrapped inventories.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We recorded charges of approximately $2.0 million in cost of goods sold for the nine months ended September 30, 2015 related to excess and obsolete inventory due to the approval and launch of our DexCom G4 PLATINUM with Share System. Our products require customized products and components that currently are available from a limited number of sources. We purchase certain components and materials from single sources due to quality considerations, costs or constraints resulting from regulatory requirements. Marketable Securities We have classified our marketable securities with remaining maturity at purchase of more than three months and remaining maturities of one year or less as short-term available-for-sale marketable securities. Marketable securities with remaining maturities of greater than one year are also classified as short-term available-for-sale marketable securities as such marketable securities represent the investment of cash that is available for current operations. We carry our marketable securities at fair value with unrealized gains and losses, if any, reported as a separate component of stockholders' equity and included in comprehensive loss. Realized gains and losses are calculated using the specific identification method and recorded as interest income. We invest in various types of securities, including debt securities in government-sponsored entities, corporate debt securities, U.S. Treasury securities and commercial paper. We do not generally intend to sell the investments and it is not more likely than not that we will be required to sell the investments before recovery of their amortized cost bases, which may be maturity. Fair Value Measurements The fair value hierarchy described by the authoritative guidance for fair value measurements is based on three levels of inputs, of which the first two are considered observable and the last unobservable, that may be used to measure fair value and include the following: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We carry our marketable securities at fair value. The carrying amounts of financial instruments, such as cash and cash equivalents, accounts receivable, prepaid expenses and other current assets, accounts payable and accrued liabilities, are carried at cost, which approximate the related fair values due to the short-term maturities of these instruments. For additional detail see Note 6 “Fair Value Measurements.” Property and Equipment Property and equipment is stated at cost and depreciated over the estimated useful lives of the assets, generally three years for computer equipment, four years for machinery and equipment, and five years for furniture and fixtures, using the straight-line method. Leasehold improvements are stated at cost and amortized over the shorter of the estimated useful lives of the assets or the remaining lease term. Goodwill and Intangible Assets Goodwill, which has an indefinite useful life, represents the excess of cost over fair value of net assets acquired. The change in the carrying value of goodwill during the nine months ended September 30, 2015 resulted from an acquisition of a small privately held engineering consulting company with 10 full time employees to complement our research and development activities, which closed in April 2015. Our identifiable intangible assets are comprised of acquired core technologies, customer relationships, covenants not-to-compete, in-process research and development and trade names. The cost of identifiable intangible assets with finite lives is generally amortized on a straight-line basis over the assets’ respective estimated useful lives. We test goodwill and intangible assets with indefinite lives for impairment on an annual basis. Also, between annual tests we test for impairment if events and circumstances indicate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Recent Accounting Guidance In May 2014, the Financial Accounting Standards Board ("FASB") issued authoritative guidance for Revenue from Contracts with Customers, to supersede nearly all existing revenue recognition guidance under U.S. GAAP . The core principle of the guidance is to recognize revenues when promised goods or services are transferred to customers in an amount that reflects the consideration that is expected to be received for those goods or services. The guidance defines a five step process to achieve this core principle and it is possible when the five step process is applied,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updated standard permits the use of either the retrospective or cumulative effect transition method and is effective for us in our first quarter of fiscal 2018. Early adoption is not permitted. We have not yet selected a transition method and we are currently evaluating the effect that the updated standard will have on our consolidated financial statements and related disclosures. In July 2015, the FASB issued guidance to change the subsequent measurement of inventory from lower of cost or market to lower of cost and net realizable value. The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guidance is effective for us beginning in the first quarter of fiscal 2018. Earlier application is permitted as of the beginning of an interim or annual reporting period. We are currently evaluating the effect this guidance will have on our consolidated financial statements.</t>
  </si>
  <si>
    <t>Financial Statement Details</t>
  </si>
  <si>
    <t>Disclosure of Financial Statement Details [Abstract]</t>
  </si>
  <si>
    <t>3. Financial Statement Details (in millions) Short- Term Marketable Securities, Available-for-Sale Short-term Marketable securities, consisting solely of debt securities, were as follows: September 30, 2015 Amortized Cost Gross Unrealized Gains Gross Unrealized Losses Estimated Market Value U.S. government agencies $ 22.1 $ — $ — $ 22.1 Corporate debt 4.4 — — 4.4 Commercial paper 1.5 — — 1.5 Total $ 28.0 $ — $ — $ 28.0 December 31, 2014 Amortized Cost Gross Unrealized Gains Gross Unrealized Losses Estimated Market Value U.S. government agencies $ 9.1 $ — $ — $ 9.1 Corporate debt 2.3 — — 2.3 Commercial paper 0.4 — — 0.4 Total $ 11.8 $ — $ — $ 11.8 Inventory September 30, 2015 December 31, 2014 Raw materials $ 10.7 $ 7.6 Work-in-process 2.5 1.0 Finished goods 17.4 7.4 Total $ 30.6 $ 16.0 Accounts Payable and Accrued Liabilities September 30, 2015 December 31, 2014 Accounts payable trade $ 16.7 $ 9.9 Accrued tax, audit, and legal fees 2.5 1.6 Clinical trials 0.4 0.4 Accrued other including warranty 14.7 8.5 Total $ 34.3 $ 20.4 Accrued Warranty Warranty costs are reflected in the consolidated statements of operations as product cost of sales. A reconciliation of our accrued warranty costs for the three and nine months ended September 30, 2015 and 2014 were as follows: Three Months Ended Nine Months Ended 2015 2014 2015 2014 Beginning balance $ 1.2 $ 0.9 $ 1.3 $ 0.9 Charges to costs and expenses 1.9 1.6 4.9 3.8 Costs incurred (1.8 ) (1.3 ) (4.9 ) (3.5 ) Ending balance $ 1.3 $ 1.2 $ 1.3 $ 1.2</t>
  </si>
  <si>
    <t>Net Loss Per Common Share</t>
  </si>
  <si>
    <t>Earnings Per Share [Abstract]</t>
  </si>
  <si>
    <t>Net Loss Per Common Share Basic net loss per share attributable to common stockholders is calculated by dividing the net loss attributable to common stockholders by the weighted-average number of common shares outstanding for the period, without consideration for common stock equivalents. Diluted net loss per share attributable to common stockholders is computed by dividing the net loss attributable to common stockholders by the weighted-average number of common share equivalents outstanding for the period determined using the treasury-stock method. For purposes of this calculation, outstanding options and unvested RSUs settleable in shares of common stock are considered to be common stock equivalents and are only included in the calculation of diluted net loss per share when their effect is dilutive. The following table sets forth the computation of basic and diluted net loss per share (in millions, except per share data): Three Months Ended Nine Months Ended 2015 2014 2015 2014 Numerator for basic and diluted net loss per share: Net loss for basic $ (42.5 ) $ (5.2 ) $ (59.1 ) $ (23.7 ) Impact of income related to mark-to-market on contingent consideration obligation settleable in shares — (0.9 ) — (0.7 ) Net loss for diluted $ (42.5 ) $ (6.1 ) $ (59.1 ) $ (24.4 ) Denominator for basic and diluted net loss per share: Weighted average common shares outstanding for basic 80.5 75.8 79.2 74.7 Dilutive potential common stock outstanding: Contingently issuable shares related to contingent consideration obligation settleable in shares — 0.3 — 0.3 Weighted average common shares outstanding for diluted 80.5 76.1 79.2 75.0 Basic net loss per share $ (0.53 ) $ (0.07 ) $ (0.75 ) $ (0.32 ) Diluted net loss per share $ (0.53 ) $ (0.08 ) $ (0.75 ) $ (0.33 ) Historical outstanding anti-dilutive securities not included in diluted net loss per share attributable to common stockholders calculation (in millions): Three Months Ended Nine Months Ended 2015 2014 2015 2014 Options outstanding to purchase common stock 1.6 3.8 1.6 3.8 Unvested restricted stock units 4.2 4.3 4.2 4.3 Total 5.8 8.1 5.8 8.1</t>
  </si>
  <si>
    <t>Commitments and Contingencies</t>
  </si>
  <si>
    <t>Commitments and Contingencies Disclosure [Abstract]</t>
  </si>
  <si>
    <t>Commitments and Contingencies Long-Term Debt In November 2012, we entered into a loan and security agreement (the “Loan Agreement”) that provides for (i) a $15.0 million revolving line of credit and (ii) a total term loan of up to $20.0 million (the "Term Loan"), in both cases, to be used for general corporate purposes. The borrowings under the Loan Agreement are collateralized by a first priority security interest in substantially all of our assets with a negative pledge on our intellectual property. The revolving line of credit is an interest-only financing that bears an interest rate equal to the prime rate plus 0.5% and requires repayment of principal at the maturity date of November 2015. Under the revolving line of credit, available funds, which were up to $15.0 million as of September 30, 2015 can be drawn at any time, and repaid funds can be redrawn. No amounts have been drawn against the revolving line of credit. In accordance with the Loan Agreement , $7.0 million was advanced under the Term Loan at the funding date in November 2012 and up to $13.0 million in additional funds was available upon our request until September 30, 2013 (the "Draw Period"). In August 2013, the Loan Agreement was amended to change the Draw Period for the additional funds under the Term Loan to January 1, 2014 through March 31, 2014. We did not borrow any additional funds and the Draw Period expired unused. The Term Loan bears a fixed interest rate equal to the three-year treasury rate at the time of advance plus 6.94% and requires payment of interest only for the first year and amortized payments of interest and principal thereafter through the maturity date of November 2016 . The aggregate debt issuance costs and fees incurred with respect to the issuance of the Loan Agreement were $1.1 million . These costs have been capitalized as debt issuance costs on our consolidated balance sheet as other assets. Fees related to the revolving line of credit are being amortized through the maturity date of November 2015. Issuance costs and fees related to the term loan are being amortized through the maturity date of November 2016 using the effective interest method. As of September 30, 2015 , the remaining unamortized issuance costs and fees totaled $0.1 million . Principal repayment obligations under the Loan Agreement as of September 30, 2015 were as follows (in millions): Fiscal Year Ending Remainder of 2015 $ 0.6 2016 2.3 Total $ 2.9 Leases In April 2006, we entered into an office lease agreement for facilities located in San Diego, California. In August 2010, we entered into a First Amendment to Office Lease (the “First Lease Amendment”) with Kilroy Realty, L.P. (the “Landlord”) with respect to facilities in the buildings at 6340 Sequence Drive and 6310 Sequence Drive, each in San Diego, California, and on October 1, 2014, we entered into a Second Amendment to Office Lease (the “Second Lease Amendment”), which added the building at 6290 Sequence Drive in San Diego, California to our lease and extended the lease term related to the buildings at 6340 Sequence Drive, 6310 Sequence Drive, and 6290 Sequence Drive, each in San Diego, California. Under the Second Lease Amendment, we will continue to lease approximately 129,000 square feet in the current locations at 6340 Sequence Drive and 6310 Sequence Drive, and leased an additional 45,000 square feet at 6290 Sequence Drive, for a total of approximately 174,000 square feet of space. We also retain the right and obligation to lease an additional 45,000 square feet in the 6290 Sequence Drive location (the “Additional Space”), of which we leased approximately 15,000 square feet on April 1, 2015, and have agreed to lease the remaining 30,000 square feet beginning on October 1, 2015. The amended lease term extends through March 2022 and we have an option to renew the lease upon the expiration of the initial term for two additional five -year terms by giving notice to the Landlord prior to the end of the initial term of the lease and any extension period, if applicable. Provided we are not in default under the Second Lease Amendment and the Second Lease Amendment is still in effect, we generally have the right to terminate the lease starting at the 55 th month of the Second Lease Amendment. In September 2015, we received $1.8 million of tenant improvement allowance associated with the Second Lease Amendment, which was recorded as a deferred rent obligation and will be amortized over the term of the lease and reflected as a reduction to rent expense. Leasehold improvements associated with the tenant improvement allowance are included in Property and equipment, net in our consolidated balance sheet. These facility leases have annual rental increases ranging from approximately 2.5% to 4% . The difference between the straight-line expense over the term of the lease and actual amounts paid are recorded as deferred rent. We have also entered into other operating lease agreements, primarily for office and warehouse space, that expire at various times through September 2017. Rental obligations, excluding real estate taxes, operating costs, and tenant improvement allowances, under all lease agreements as of September 30, 2015 were as follows (in millions): Fiscal Year Ending Remainder of 2015 $ 1.2 2016 4.7 2017 4.3 2018 5.2 2019 5.3 Thereafter 11.9 Total $ 32.6 Total rent expense for the three and nine months ended September 30, 2015 was $1.4 million and $4.2 million , respectively, compared to $0.8 million and $2.3 million , respectively, for the same periods of 2014 . Litigation From time to time, we are subject to various claims and suits arising out of the ordinary course of business, including commercial and employment related matters. In addition, from time to time, we may bring claims or initiate lawsuits against various third parties with respect to matters arising out of the ordinary course of our business, including commercial and employment related matters. We do not expect that the resolution of these matters would, or will, have a material adverse effect or material impact on our consolidated financial position. Purchase Commitments We are party to various purchase arrangements related to our manufacturing and development activities including materials used in our CGM systems. As of September 30, 2015 , we had purchase commitments with vendors totaling $43.2 million due within one year. There are no material purchase commitments due beyond one year.</t>
  </si>
  <si>
    <t>Development and Other Agreements</t>
  </si>
  <si>
    <t>Disclosure Development Agreements Additional Information [Abstract]</t>
  </si>
  <si>
    <t>Development and Other Agreements Collaboration with Google Life Sciences On August 10, 2015, we entered into a Collaboration and License Agreement (the “ GLS Collaboration Agreement ”) with Google Life Sciences LLC (“ GLS ”). Pursuant to the GLS Collaboration Agreement , we and GLS have agreed to jointly develop a series of next-generation continuous glucose monitoring products. The GLS Collaboration Agreement provides us with an exclusive license to use certain intellectual property of GLS related to the development, manufacture and commercialization of the products contemplated under the GLS Collaboration Agreement . The GLS Collaboration Agreement provides for the establishment of a joint steering committee, joint development committee and joint commercialization committee to oversee and coordinate the parties’ activities under the collaboration. We and GLS have agreed to make committee decisions by consensus. The terms of GLS Collaboration Agreement required that we pay an upfront fee of $35.0 million in either cash or shares of our common stock at our sole election, with the number of shares calculated based on the volume weighted average trading price during a period of twenty consecutive trading days ending prior to the date of the GLS Collaboration Agreement . In addition, we will pay GLS up to $65.0 million in additional milestones upon achievement of various development and regulatory objectives, which payments may be paid in cash or shares of our common stock at our sole election, calculated based on the volume weighted average trading price during a period of twenty consecutive trading days ending on the trading day prior to the date on which the applicable objective has been achieved. On August 27, 2015, we filed a Registration Statement on Form S-3 with the SEC and issued 404,591 shares of our common stock to GLS in connection with the $ 35.0 million upfront payment. We recorded $36.5 million in research and development expense in our consolidated statement of operations for the three and nine months ended September 30, 2015 related to the issuance of the 404,591 shares of our common stock, based on our stock price of $90.29 per share as of the date of GLS Collaboration Agreement . In addition, GLS is eligible to receive tiered royalty payments associated with the commercialization of the products contemplated under the GLS Collaboration Agreement , which are subject to regulatory approval. Unless we attain annual product sales subject to the GLS Collaboration Agreement in excess of $750 million , there will be no royalty paid by us to GLS . Above this range, and upon marketing approval of the initial product contemplated by the GLS Collaboration Agreement , or upon commercialization of any other DexCom product that incorporates GLS intellectual property, we will pay to GLS a royalty percentage starting in the high single digits and declining to the mid-single digits based on our annual aggregate product sales. The GLS Collaboration Agreement shall be terminable by either party (a) upon uncured material breach of the GLS Collaboration Agreement by the other party, (b) if the second product contemplated by the GLS Collaboration Agreement has not been submitted to the FDA for approval by a specified date and (c) if the annual net sales for the products developed with GLS under the GLS Collaboration Agreement are less than a specified aggregate dollar amount. Additionally, we have the right to terminate the GLS Collaboration Agreement upon the expiration of the last to expire patent that covers a product developed under the GLS Collaboration Agreement . Edwards Lifesciences LLC On November 10, 2008, we entered into a Collaboration Agreement with Edwards Lifesciences LLC (“Edwards”) . The Collaboration Agreement was amended by the parties on May 5, 2009 (as amended, the “Collaboration Agreement”). In accordance with the Collaboration Agreement, the parties also entered into a Manufacturing and Supply Agreement and Quality Agreement, each dated as of November 10, 2008 (the “Manufacturing and Supply Agreement” and “Quality Agreement,” respectively). Pursuant to the Collaboration Agreement, the parties agreed to develop jointly and to market an in-hospital automatic blood glucose monitoring system ("In-Hospital Product"). On September 3, 2015, we and Edwards entered into a Restatement of License, Termination of Collaboration &amp; Release Agreement (the “Restated Agreement”) terminating each of the Manufacturing and Supply Agreement and Quality Agreement, and amending in part the Collaboration Agreement. Pursuant to the Restated Agreement, we and Edwards agreed to a mutual release of claims, including any activities related to further development obligations or milestone payments. In addition, the Restated Agreement provides Edwards with a fully paid-up, royalty-free license to use certain of our intellectual property solely in the field of blood-based glucose monitoring within the hospital environment. Under the Restated Agreement, we reserve the right to market and sell our interstitial continuous glucose monitoring technology in all settings, including within the hospital market. No payments are required by either party in connection with the Restated Agreement. Tandem Diabetes Care, Inc. On February 1, 2012, we entered into a non-exclusive Development and Commercialization Agreement (the “Tandem Agreement”) with Tandem Diabetes Care, Inc. (“Tandem”) to integrate a future generation of our continuous glucose monitoring technology with Tandem ’s t:slim ™ insulin delivery system in the United States. On January 4, 2013, the Tandem Agreement was amended to allow for the integration of our G4 PLATINUM systems with Tandem 's t:slim insulin delivery system in the United States. We received an initial payment of $1.0 million as a result of the execution of the Tandem Agreement , which was fully recognized in development grant and other revenue as of December 31, 2014. In July 2014, we received an additional $1.0 million milestone payment related to the regulatory submission by Tandem of their CGM enabled insulin pump. We recorded $1.0 million and $1.2 million during the three and nine months ended September 30, 2014 , respectively, in development grant and other revenue related to this initial consideration received and the July 2014 milestone payment. In September 2015, we received the final $1.0 million milestone payment related to the regulatory approval of Tandem 's CGM enabled insulin pump, which was recognized in development grant and other revenue for the three and nine months ended September 30, 2015 . Under the terms of the Tandem Agreement , we are entitled to receive up to $1.0 million to offset certain development, clinical and regulatory expenses. Each of the milestones related to the Tandem Agreement is considered to be substantive. In September 2015, the Tandem Agreement was amended to eliminate Tandem’s obligation to pay DexCom a royalty of $100 for each Tandem t:slim G4 integrated pump system sold and instead to reallocate $100 for each Tandem t:slim G4 integrated pump system to incremental marketing activities for such pump systems, or marketing activities to support other jointly funded development projects. The Leona M. and Harry B Helmsley Charitable Trust In July 2013, we were awarded a $4.0 million grant (the "Helmsley Grant") from the Leona M. and Harry B. Helmsley Charitable Trust (the "Helmsley Trust") to accelerate the development of the sixth generation of our advanced glucose-sensing technologies (the " Gen 6 Sensor "). The funding is milestone-based and is contingent upon our meeting specific development milestones related to the development of the Gen 6 Sensor over a period of several years. Upon successful commercialization of our Gen 6 Sensor , we are obligated to either (1) make royalty payments based on a percentage of product sales of up to $2.0 million per year for four years, or (2) at our sole election, make a one-time $6.0 million royalty payment. The Helmsley Grant funds will offset research and development expense as incurred and earned. During 2013, $0.5 million of the Helmsley Grant was received and $0.5 million was earned. During 2014, $2.5 million of the Helmsley Grant was received and $2.5 million was earned. During the three months ended September 30, 2015 we did not receive or earn any funds from the Helmsley Trust. During the nine months ended September 30, 2015 , $1.0 million of the Helmsley Grant was received and $1.0 million was earned. As of September 30, 2015 , we have received the full $4.0 million grant funds from the Helmsley Trust.</t>
  </si>
  <si>
    <t>Fair Value Measurements</t>
  </si>
  <si>
    <t>Fair Value Disclosures [Abstract]</t>
  </si>
  <si>
    <t>Fair Value Measurement</t>
  </si>
  <si>
    <t xml:space="preserve"> Fair Value Measurements We base the fair value of our Level 1 financial instruments that are in active markets using quoted market prices for identical instruments. We obtain the fair value of our Level 2 financial instruments, which are not in active markets, from a primary professional pricing source using quoted market prices for identical or comparable instruments, rather than direct observations of quoted prices in active markets. Fair value obtained from this professional pricing source can also be based on pricing models whereby all significant observable inputs, including maturity dates, issue dates, settlement date, benchmark yields, reported trades, broker-dealer quotes, issue spreads, benchmark securities, bids, offers or other market related data, are observable or can be derived from, or corroborated by, observable market data for substantially the full term of the asset. We validate the quoted market prices provided by our primary pricing service by comparing the fair values of our Level 2 marketable securities portfolio balance provided by our primary pricing service against the fair values of our Level 2 marketable securities portfolio balance provided by our investment managers. The following table represents our fair value hierarchy for our financial assets (cash equivalents and marketable securities) measured at fair value on a recurring basis as of September 30, 2015 (in millions): Fair Value Measurements Using Level 1 Level 2 Level 3 Total Cash equivalents $ — $ 33.1 $ — $ 33.1 Marketable securities, available for sale U.S. government agencies — 22.1 — 22.1 Corporate debt — 4.4 — 4.4 Commercial paper — 1.5 — 1.5 Total marketable securities, available for sale $ — $ 28.0 $ — $ 28.0 The following table represents our fair value hierarchy for our financial assets (cash equivalents, marketable securities and restricted cash) measured at fair value on a recurring basis as of December 31, 2014 (in millions): Fair Value Measurements Using Level 1 Level 2 Level 3 Total Cash equivalents $ — $ 54.3 $ — $ 54.3 Marketable securities, available for sale U.S. government agencies — 9.1 — 9.1 Corporate debt — 2.3 — 2.3 Commercial paper — 0.4 — 0.4 Total marketable securities, available for sale $ — $ 11.8 $ — $ 11.8 Restricted cash $ 1.0 $ — $ — $ 1.0 Our restricted cash balance as of December 31, 2014 included certificates of deposit. There were no transfers between Level 1 and Level 2 securities during three and nine months ended September 30, 2015 and 2014 .</t>
  </si>
  <si>
    <t>Organization and Summary of Significant Accounting Policies (Policies)</t>
  </si>
  <si>
    <t>Organization and Business</t>
  </si>
  <si>
    <t>Organization and Business DexCom, Inc. is a medical device company focused on the design, development and commercialization of continuous glucose monitoring (“CGM”) systems for ambulatory use by people with diabetes and by healthcare providers in the hospital for the treatment of people with and without diabetes. Unless the context requires otherwise, the terms “we,” “us,” “our,” the “company,” or “DexCom” refer to DexCom, Inc. and its subsidiaries.</t>
  </si>
  <si>
    <t>Basis of Presentation</t>
  </si>
  <si>
    <t>Basis of Presentation We have incurred operating losses since our inception and have an accumulated deficit of $556.9 million at September 30, 2015 . As of September 30, 2015 , we had available cash, cash equivalents and marketable securities totaling $113.3 million and working capital of $144.9 million . Our ability to transition to, and maintain, profitable operations is dependent upon achieving a level of revenues adequate to support our cost structure. If events or circumstances occur such that we do not meet our operating plan as expected, we may be required to reduce planned increases in compensation expenses and other operating expenses needed to support the growth of our business which could have an adverse impact on our ability to achieve our intended business objectives. We believe our working capital resources will be sufficient to fund our operations through at least September 30, 2016 . We have prepared the accompanying unaudited consolidated financial statements in accordance with accounting principles generally accepted in the United States of America (“U.S. GAAP”) for interim financial information and with the instructions to Form 10-Q and Article 10 of Regulation S-X. Accordingly, they do not include all of the information and disclosures required by U.S. GAAP for complete financial statements. In the opinion of management, all adjustments, which include only normal recurring adjustments considered necessary for a fair presentation, have been included. Operating results for the three and nine months ended September 30, 2015 are not necessarily indicative of the results that may be expected for the year ending December 31, 2015 . These unaudited consolidated financial statements should be read in conjunction with the audited financial statements and related notes thereto for the year ended December 31, 2014 included in the Annual Report on Form 10-K filed by us with the Securities and Exchange Commission on February 25, 2015.</t>
  </si>
  <si>
    <t>Principles of Consolidation</t>
  </si>
  <si>
    <t>Principles of Consolidation The consolidated financial statements include the accounts of DexCom and our wholly owned subsidiaries, DexCom AB and SweetSpot Diabetes Care, Inc. (“SweetSpot”) . All significant intercompany balances and transactions have been eliminated in consolidation.</t>
  </si>
  <si>
    <t>Segment Reporting</t>
  </si>
  <si>
    <t>Segment Reporting An operating segment is identified as a component of a business that has discrete financial information available, and one for which the chief operating decision maker must decide the level of resource allocation. In addition, the guidance for segment reporting indicates certain quantitative thresholds. The operations of SweetSpot , our subsidiary, does not meet the definition of an operating segment and are currently not material, but may become material in the future.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We sell our products through a direct sales force in the United States and through distribution arrangements in the United States, Canada, Australia, New Zealand, and in portions of Europe, Asia, the Middle East, Latin America and Africa. DexCom, Inc. is domiciled in the United States.</t>
  </si>
  <si>
    <t>Use of Estimates</t>
  </si>
  <si>
    <t xml:space="preserve">Use of Estimates The preparation of consolidated financial statements in conformity with U.S. GAAP requires us to make estimates and assumptions that affect the amounts reported in the consolidated financial statements and accompanying notes. Actual results could differ from these estimates. Significant estimates include excess or obsolete inventories, valuation of inventory, warranty accruals, employee bonus, clinical trial expenses, allowance for bad debt, refunds and rebates, including pharmacy rebates and share-based compensation expense. </t>
  </si>
  <si>
    <t>Share-Based Compensation</t>
  </si>
  <si>
    <t>Share-Based Compensation Share-based compensation expense is measured at the grant date based on the estimated fair value of the award and is recognized, for awards that are ultimately expected to vest, primarily on a straight-line basis over the requisite service period of the individual grants, which typically equals the vesting period. The fair value of our Restricted Stock Units (“RSUs”) is based on the market price of our common stock on the date of grant. We estimate the fair value of stock options granted and stock purchase rights under our Employee Stock Purchase Plan (“ESPP”) using the Black-Scholes-Merton ("BSM") option-pricing model. Inherent in this model are assumptions related to our expected stock price volatility over the expected term of the awards, risk-free interest rate and any expected dividends. We determine our expected stock price volatility based on our historical stock price volatility over the most recent period equivalent to the expected life of the award. We determine the expected life of an award by considering various relevant factors, including the vesting period and contractual term of the award, our employees’ historical exercise patterns and length of service and employee characteristics. For stock purchase rights under our ESPP , the expected life is equal to the current offering period. The risk-free interest rate assumption is based upon observed interest rates appropriate for the expected life of our employee stock options and stock purchase plan. As we have not paid any cash dividends since our inception and do not anticipate paying dividends in the foreseeable future, we assume a dividend yield of zero. We are also required to estimate at grant the likelihood that the award will ultimately vest (the “pre-vesting forfeiture rate”), and to revise the estimate, if necessary, in future periods if the actual forfeiture rate differs. We determine the pre-vesting forfeiture rate of an award based on our historical pre-vesting award forfeiture experience, giving consideration to company-specific events impacting historical pre-vesting award forfeiture experience that are unlikely to occur in the future as well as anticipated future events that may impact forfeiture rates. We use our historical data to estimate pre-vesting forfeitures and record stock-based compensation expense only for those awards that are expected to vest. We recorded $22.6 million and $59.2 million in share-based compensation expense during the three and nine months ended September 30, 2015 , respectively, compared to $13.8 million and $35.7 million during the three and nine months ended September 30, 2014 respectively. At September 30, 2015 , unrecognized estimated compensation costs related to unvested stock options and restricted stock units totaled $166.2 million and is expected to be recognized through 2019.</t>
  </si>
  <si>
    <t>Revenue Recognition</t>
  </si>
  <si>
    <t>Revenue Recognition We sell our durable systems and disposable units through a direct sales force in the United States and through distribution arrangements in the United States, Canada, Australia, New Zealand, and in portions of Europe, Asia, the Middle East, Latin America and Africa. Components are individually priced and can be purchased separately or together. We receive payment directly from customers who use our products, as well as from distributors, organizations and third-party payors. Our durable system includes a reusable transmitter, a receiver, a power cord and a USB cable. Disposable sensors for use with the durable system are sold separately in packages of four. We provide free of charge software and mobile applications for use with our durable systems and disposable sensors. The initial durable system price is generally not dependent upon the purchase of any amount of disposable sensors. Revenue is recognized when persuasive evidence of an arrangement exists, delivery has occurred or services have been rendered, the price is fixed or determinable, and collectability is reasonably assured. Revenue on product sales is generally recognized upon shipment, which is when title and the risk of loss have been transferred to the customer and there are no other post shipment obligations. With respect to customers who directly pay for products, the products are generally paid for at the time of shipment using a customer’s credit card and do not include customer acceptance provisions. We recognize revenue from contracted insurance payors based on the contracted rate. For non-contracted insurance payors, we obtain prior authorization from the payor and recognize revenue based on the estimated collectible amount and historical experience. We also receive a prescription or statement of medical necessity and, for insurance reimbursement customers, an assignment of benefits prior to shipment. We provide a “ 30 -day money back guarantee” program whereby customers who purchase a durable system and a package of four disposable sensors may return the durable system for any reason within thirty days of purchase and receive a full refund of the purchase price of the durable system. We accrue for estimated returns, refunds and rebates, including pharmacy rebates, by reducing revenues and establishing a liability account at the time of shipment based on historical experience. Returns have historically been immaterial. We have entered into distribution agreements with Byram Healthcare and its subsidiaries ("Byram") , RGH Enterprises, Inc. (“Edgepark”) and other distributors that allow the distributors to sell our durable systems and disposable units. We have contracts with certain distributors who stock our products, and we refer to these distributors as Stocking Distributors , whereby the Stocking Distributors fulfill orders for our product from their inventory. We also have contracts with certain distributors that do not stock our products, but rather products are shipped directly to the customer by us on behalf of our distributor, and we refer to these distributors as Drop-Ship Distributors . Revenue is recognized based on contracted prices and invoices are either paid by check following the issuance of a purchase order or letter of credit, or they are paid by wire at the time of placing the order. Terms of distributor orders are generally Freight on Board (“FOB”) shipping point (or Free Carrier (“FCA”) shipping point for international orders). Distributors do not have rights of return per their distribution agreement outside of our standard warranty. The distributors typically have a limited time frame to notify us of any missing, damaged, defective or non-conforming products. For any such products, we shall either, at our option, replace the portion of defective or non-conforming product at no additional cost to the distributor or cancel the order and refund any portion of the price paid to us at that time for the sale in question. We have had collaborative license and development arrangements with strategic partners for the development and commercialization of products utilizing our technologies. The terms of these agreements typically include the license of certain intellectual property rights and the provision of multiple deliverables by us (for example, research and development services, product prototypes and products for use in clinical trials) in exchange for consideration to us of some combination of non-refundable license fees, funding of research and development activities, payments based upon achievement of development milestones and royalties in the form of a designated percentage of product sales or profits. With the exception of royalties, these types of consideration are classified as development grant and other revenue in our consolidated statements of operations and are generally recognized over the service period except for substantive milestone payments, which are generally recognized when the milestone is achieved. In determining whether each milestone is substantive, we considered whether the consideration earned by achieving the milestone should (i) be commensurate with either (a) our performance to achieve the milestone or (b) the enhancement of value of the item delivered as a result of a specific outcome resulting from our performance to achieve the milestone, (ii) relate solely to past performance and (iii) be reasonable relative to all deliverables and payment terms in the arrangement. We recognize royalties in the period in which we obtain the royalty report, which is necessary to determine the amount of royalties we are entitled to receive. Non-refundable license fees are recognized as revenue when we have a contractual right to receive such payment, the contract price is fixed or determinable, the collection of the resulting receivable is reasonably assured and we have no further performance obligations under the license agreement. Multiple element arrangements, such as license, development and other multiple element service arrangements are analyzed to determine how the arrangement consideration should be allocated among the separate units of accounting, or whether they must be accounted for as a single unit of accounting. For transactions containing multiple element arrangements, we consider deliverables as separate units of accounting and recognize deliverables as revenue upon delivery only if (i) the deliverable has standalone value and (ii) if the arrangement includes a general right of return relative to the delivered item(s), delivery or performance of the undelivered item(s) is probable and substantially controlled by us. We allocate consideration to the separate units of accounting using the relative selling price method, in which allocation of consideration is based on vendor-specific objective evidence (“VSOE”) if available, third-party evidence (“TPE”), or if VSOE and TPE are not available, management’s best estimate of a standalone selling price for elements. We use judgment in estimating the value allocable to the deliverables in a transaction based on our estimate of the fair value or relative selling price attributable to the related deliverables and the consideration from such transactions is typically recognized as product revenue or development grant and other revenue. For arrangements that are accounted for as a single unit of accounting, total payments under the arrangement are recognized as revenue on a straight-line basis over the period we expect to complete our performance obligations. We review the estimated period of our performance obligations on a periodic basis and update the recognition period as appropriate. The cumulative amount of revenue earned is limited to the cumulative amount of payments we are entitled to as of the period ending date. If we cannot reasonably estimate when our performance obligation either ceases or becomes inconsequential, then revenue is deferred until we can reasonably estimate when the performance obligation ceases or becomes inconsequential. Revenue is then recognized over the remaining estimated period of performance. Deferred revenue amounts are classified as current liabilities to the extent that revenue is expected to be recognized within one year. Significant management judgment is required in determining the level of effort required under an arrangement and the period over which we are expected to complete our performance obligations under an arrangement.</t>
  </si>
  <si>
    <t>Warranty Accrual</t>
  </si>
  <si>
    <t xml:space="preserve">Warranty Accrual Estimated warranty costs associated with a product are recorded at the time of shipment. We estimate future warranty costs by analyzing historical warranty experience for the timing and amount of returned product, and these estimates are evaluated on at least a quarterly basis to determine the continued appropriateness of such assumptions. </t>
  </si>
  <si>
    <t>Foreign Currency</t>
  </si>
  <si>
    <t>Foreign Currency The financial statements of our non-U.S. subsidiary, whose functional currency is the Swedish Krona, are translated into U.S. dollars for financial reporting purposes. Assets and liabilities are translated at period-end exchange rates, and revenue and expense transactions are translated at average exchange rates for the period. Cumulative translation adjustments are recognized as part of comprehensive income and are included in accumulated other comprehensive loss in the consolidated balance sheet. Gains and losses on transactions denominated in other than the functional currency are reflected in operations. To date the results of operations of this subsidiary and related translation adjustments have not been material in our consolidated results.</t>
  </si>
  <si>
    <t>Comprehensive Loss</t>
  </si>
  <si>
    <t>Comprehensive Loss We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Net loss and comprehensive loss, including unrealized gains and losses on marketable securities and foreign currency translation adjustments, are reported, net of their related tax effect, to arrive at comprehensive loss.</t>
  </si>
  <si>
    <t>Inventory Inventory is valued at the lower of cost or market value on a part-by-part basis that approximates first in, first out. We make adjustments to reduce the cost of inventory to its net realizable value, if required, for estimated excess, obsolete and potential scrapped inventories.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We recorded charges of approximately $2.0 million in cost of goods sold for the nine months ended September 30, 2015 related to excess and obsolete inventory due to the approval and launch of our DexCom G4 PLATINUM with Share System. Our products require customized products and components that currently are available from a limited number of sources. We purchase certain components and materials from single sources due to quality considerations, costs or constraints resulting from regulatory requirements.</t>
  </si>
  <si>
    <t>Marketable Securities</t>
  </si>
  <si>
    <t>Marketable Securities We have classified our marketable securities with remaining maturity at purchase of more than three months and remaining maturities of one year or less as short-term available-for-sale marketable securities. Marketable securities with remaining maturities of greater than one year are also classified as short-term available-for-sale marketable securities as such marketable securities represent the investment of cash that is available for current operations. We carry our marketable securities at fair value with unrealized gains and losses, if any, reported as a separate component of stockholders' equity and included in comprehensive loss. Realized gains and losses are calculated using the specific identification method and recorded as interest income. We invest in various types of securities, including debt securities in government-sponsored entities, corporate debt securities, U.S. Treasury securities and commercial paper. We do not generally intend to sell the investments and it is not more likely than not that we will be required to sell the investments before recovery of their amortized cost bases, which may be maturity.</t>
  </si>
  <si>
    <t>Fair Value Measurements The fair value hierarchy described by the authoritative guidance for fair value measurements is based on three levels of inputs, of which the first two are considered observable and the last unobservable, that may be used to measure fair value and include the following: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We carry our marketable securities at fair value. The carrying amounts of financial instruments, such as cash and cash equivalents, accounts receivable, prepaid expenses and other current assets, accounts payable and accrued liabilities, are carried at cost, which approximate the related fair values due to the short-term maturities of these instruments. For additional detail see Note 6 “Fair Value Measurements.”</t>
  </si>
  <si>
    <t>Impairment of Goodwill and Intangible Assets</t>
  </si>
  <si>
    <t>Goodwill and Intangible Assets Goodwill, which has an indefinite useful life, represents the excess of cost over fair value of net assets acquired. The change in the carrying value of goodwill during the nine months ended September 30, 2015 resulted from an acquisition of a small privately held engineering consulting company with 10 full time employees to complement our research and development activities, which closed in April 2015. Our identifiable intangible assets are comprised of acquired core technologies, customer relationships, covenants not-to-compete, in-process research and development and trade names. The cost of identifiable intangible assets with finite lives is generally amortized on a straight-line basis over the assets’ respective estimated useful lives. We test goodwill and intangible assets with indefinite lives for impairment on an annual basis. Also, between annual tests we test for impairment if events and circumstances indicate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t>
  </si>
  <si>
    <t>Property and Equipment</t>
  </si>
  <si>
    <t>Property and Equipment Property and equipment is stated at cost and depreciated over the estimated useful lives of the assets, generally three years for computer equipment, four years for machinery and equipment, and five years for furniture and fixtures, using the straight-line method. Leasehold improvements are stated at cost and amortized over the shorter of the estimated useful lives of the assets or the remaining lease term.</t>
  </si>
  <si>
    <t>Recent Accounting Guidance</t>
  </si>
  <si>
    <t>Recent Accounting Guidance In May 2014, the Financial Accounting Standards Board ("FASB") issued authoritative guidance for Revenue from Contracts with Customers, to supersede nearly all existing revenue recognition guidance under U.S. GAAP . The core principle of the guidance is to recognize revenues when promised goods or services are transferred to customers in an amount that reflects the consideration that is expected to be received for those goods or services. The guidance defines a five step process to achieve this core principle and it is possible when the five step process is applied,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updated standard permits the use of either the retrospective or cumulative effect transition method and is effective for us in our first quarter of fiscal 2018. Early adoption is not permitted. We have not yet selected a transition method and we are currently evaluating the effect that the updated standard will have on our consolidated financial statements and related disclosures. In July 2015, the FASB issued guidance to change the subsequent measurement of inventory from lower of cost or market to lower of cost and net realizable value. The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guidance is effective for us beginning in the first quarter of fiscal 2018. Earlier application is permitted as of the beginning of an interim or annual reporting period. We are currently evaluating the effect this guidance will have on our consolidated financial statements.</t>
  </si>
  <si>
    <t>Financial Statement Details (Tables)</t>
  </si>
  <si>
    <t>Short Term Marketable Securities, Available for Sale</t>
  </si>
  <si>
    <t>Short- Term Marketable Securities, Available-for-Sale Short-term Marketable securities, consisting solely of debt securities, were as follows: September 30, 2015 Amortized Cost Gross Unrealized Gains Gross Unrealized Losses Estimated Market Value U.S. government agencies $ 22.1 $ — $ — $ 22.1 Corporate debt 4.4 — — 4.4 Commercial paper 1.5 — — 1.5 Total $ 28.0 $ — $ — $ 28.0 December 31, 2014 Amortized Cost Gross Unrealized Gains Gross Unrealized Losses Estimated Market Value U.S. government agencies $ 9.1 $ — $ — $ 9.1 Corporate debt 2.3 — — 2.3 Commercial paper 0.4 — — 0.4 Total $ 11.8 $ — $ — $ 11.8</t>
  </si>
  <si>
    <t>Inventory September 30, 2015 December 31, 2014 Raw materials $ 10.7 $ 7.6 Work-in-process 2.5 1.0 Finished goods 17.4 7.4 Total $ 30.6 $ 16.0</t>
  </si>
  <si>
    <t>Accounts Payable and Accrued Liabilities</t>
  </si>
  <si>
    <t>Accounts Payable and Accrued Liabilities September 30, 2015 December 31, 2014 Accounts payable trade $ 16.7 $ 9.9 Accrued tax, audit, and legal fees 2.5 1.6 Clinical trials 0.4 0.4 Accrued other including warranty 14.7 8.5 Total $ 34.3 $ 20.4</t>
  </si>
  <si>
    <t>Accrued Warranty</t>
  </si>
  <si>
    <t>Accrued Warranty Warranty costs are reflected in the consolidated statements of operations as product cost of sales. A reconciliation of our accrued warranty costs for the three and nine months ended September 30, 2015 and 2014 were as follows: Three Months Ended Nine Months Ended 2015 2014 2015 2014 Beginning balance $ 1.2 $ 0.9 $ 1.3 $ 0.9 Charges to costs and expenses 1.9 1.6 4.9 3.8 Costs incurred (1.8 ) (1.3 ) (4.9 ) (3.5 ) Ending balance $ 1.3 $ 1.2 $ 1.3 $ 1.2</t>
  </si>
  <si>
    <t>Net Loss Per Common Share (Tables)</t>
  </si>
  <si>
    <t>Schedule of Earnings Per Share, Basic and Diluted [Table Text Block]</t>
  </si>
  <si>
    <t>The following table sets forth the computation of basic and diluted net loss per share (in millions, except per share data): Three Months Ended Nine Months Ended 2015 2014 2015 2014 Numerator for basic and diluted net loss per share: Net loss for basic $ (42.5 ) $ (5.2 ) $ (59.1 ) $ (23.7 ) Impact of income related to mark-to-market on contingent consideration obligation settleable in shares — (0.9 ) — (0.7 ) Net loss for diluted $ (42.5 ) $ (6.1 ) $ (59.1 ) $ (24.4 ) Denominator for basic and diluted net loss per share: Weighted average common shares outstanding for basic 80.5 75.8 79.2 74.7 Dilutive potential common stock outstanding: Contingently issuable shares related to contingent consideration obligation settleable in shares — 0.3 — 0.3 Weighted average common shares outstanding for diluted 80.5 76.1 79.2 75.0 Basic net loss per share $ (0.53 ) $ (0.07 ) $ (0.75 ) $ (0.32 ) Diluted net loss per share $ (0.53 ) $ (0.08 ) $ (0.75 ) $ (0.33 )</t>
  </si>
  <si>
    <t>Historical Outstanding Anti-Dilutive Securities</t>
  </si>
  <si>
    <t>Historical outstanding anti-dilutive securities not included in diluted net loss per share attributable to common stockholders calculation (in millions): Three Months Ended Nine Months Ended 2015 2014 2015 2014 Options outstanding to purchase common stock 1.6 3.8 1.6 3.8 Unvested restricted stock units 4.2 4.3 4.2 4.3 Total 5.8 8.1 5.8 8.1</t>
  </si>
  <si>
    <t>Commitments and Contingencies (Tables)</t>
  </si>
  <si>
    <t>Schedule of Maturities of Long-term Debt</t>
  </si>
  <si>
    <t>Principal repayment obligations under the Loan Agreement as of September 30, 2015 were as follows (in millions): Fiscal Year Ending Remainder of 2015 $ 0.6 2016 2.3 Total $ 2.9</t>
  </si>
  <si>
    <t>Rental Obligations</t>
  </si>
  <si>
    <t>Rental obligations, excluding real estate taxes, operating costs, and tenant improvement allowances, under all lease agreements as of September 30, 2015 were as follows (in millions): Fiscal Year Ending Remainder of 2015 $ 1.2 2016 4.7 2017 4.3 2018 5.2 2019 5.3 Thereafter 11.9 Total $ 32.6</t>
  </si>
  <si>
    <t>Fair Value Measurements (Tables)</t>
  </si>
  <si>
    <t>Fair Value Hierarchy for Financial Assets</t>
  </si>
  <si>
    <t>The following table represents our fair value hierarchy for our financial assets (cash equivalents and marketable securities) measured at fair value on a recurring basis as of September 30, 2015 (in millions): Fair Value Measurements Using Level 1 Level 2 Level 3 Total Cash equivalents $ — $ 33.1 $ — $ 33.1 Marketable securities, available for sale U.S. government agencies — 22.1 — 22.1 Corporate debt — 4.4 — 4.4 Commercial paper — 1.5 — 1.5 Total marketable securities, available for sale $ — $ 28.0 $ — $ 28.0 The following table represents our fair value hierarchy for our financial assets (cash equivalents, marketable securities and restricted cash) measured at fair value on a recurring basis as of December 31, 2014 (in millions): Fair Value Measurements Using Level 1 Level 2 Level 3 Total Cash equivalents $ — $ 54.3 $ — $ 54.3 Marketable securities, available for sale U.S. government agencies — 9.1 — 9.1 Corporate debt — 2.3 — 2.3 Commercial paper — 0.4 — 0.4 Total marketable securities, available for sale $ — $ 11.8 $ — $ 11.8 Restricted cash $ 1.0 $ — $ — $ 1.0</t>
  </si>
  <si>
    <t>Organization and Summary of Significant Accounting Policies - Additional Information (Detail) $ in Millions</t>
  </si>
  <si>
    <t>Sep. 30, 2015USD ($)</t>
  </si>
  <si>
    <t>Sep. 30, 2014USD ($)</t>
  </si>
  <si>
    <t>Dec. 31, 2014USD ($)</t>
  </si>
  <si>
    <t>Organization And Summary Of Significant Accounting Policies [Line Items]</t>
  </si>
  <si>
    <t>Cash, cash equivalents and short-term investments</t>
  </si>
  <si>
    <t>Working capital</t>
  </si>
  <si>
    <t>Unrecognized compensation cost</t>
  </si>
  <si>
    <t>Money back guarantee period (days)</t>
  </si>
  <si>
    <t>30 days</t>
  </si>
  <si>
    <t>Computer Equipment [Member]</t>
  </si>
  <si>
    <t>Property, Plant and Equipment, Useful Life</t>
  </si>
  <si>
    <t>3 years</t>
  </si>
  <si>
    <t>Machinery and Equipment [Member]</t>
  </si>
  <si>
    <t>4 years</t>
  </si>
  <si>
    <t>Furniture and Fixtures [Member]</t>
  </si>
  <si>
    <t>5 years</t>
  </si>
  <si>
    <t>G4 PLATINUM with Share [Member]</t>
  </si>
  <si>
    <t>Inventory Write-down</t>
  </si>
  <si>
    <t>Series of Individually Immaterial Business Acquisitions [Member]</t>
  </si>
  <si>
    <t>Entity Number of Employees</t>
  </si>
  <si>
    <t>Financial Statement Details - Short Term Marketable Securities, Available for Sale (Detail) - USD ($) $ in Millions</t>
  </si>
  <si>
    <t>Financial Statement Details [Line Items]</t>
  </si>
  <si>
    <t>Amortized Cost</t>
  </si>
  <si>
    <t>Gross Unrealized Gains</t>
  </si>
  <si>
    <t>Gross Unrealized Losses</t>
  </si>
  <si>
    <t>Estimated Market Value</t>
  </si>
  <si>
    <t>U.S. government agencies [Member]</t>
  </si>
  <si>
    <t>Corporate debt [Member]</t>
  </si>
  <si>
    <t>Commercial paper [Member]</t>
  </si>
  <si>
    <t>Financial Statement Details - Inventory (Detail) - USD ($) $ in Millions</t>
  </si>
  <si>
    <t>Inventory Disclosure [Abstract]</t>
  </si>
  <si>
    <t>Raw materials</t>
  </si>
  <si>
    <t>Work-in-process</t>
  </si>
  <si>
    <t>Finished goods</t>
  </si>
  <si>
    <t>Total</t>
  </si>
  <si>
    <t>Financial Statement Details - Accounts Payable and Accrued Liabilities (Detail) - USD ($) $ in Millions</t>
  </si>
  <si>
    <t>Accounts payable trade</t>
  </si>
  <si>
    <t>Accrued tax, audit, and legal fees</t>
  </si>
  <si>
    <t>Clinical trials</t>
  </si>
  <si>
    <t>Accrued other including warranty</t>
  </si>
  <si>
    <t>Financial Statement Details - Accrued Warranty (Detail) - USD ($) $ in Millions</t>
  </si>
  <si>
    <t>Movement in Standard Product Warranty Accrual [Roll Forward]</t>
  </si>
  <si>
    <t>Beginning balance</t>
  </si>
  <si>
    <t>Charges to costs and expenses</t>
  </si>
  <si>
    <t>Costs incurred</t>
  </si>
  <si>
    <t>Ending balance</t>
  </si>
  <si>
    <t>Net Loss Per Common Share Net Loss per Common Share - Basic and Diluted Net Loss per Share (Details) - USD ($) $ / shares in Units, shares in Millions, $ in Millions</t>
  </si>
  <si>
    <t>Numerator for basic and diluted net loss per share:</t>
  </si>
  <si>
    <t>Net loss for basic</t>
  </si>
  <si>
    <t>Impact of income related to mark-to-market on contingent consideration obligation settleable in shares</t>
  </si>
  <si>
    <t>Net Income (Loss) Available to Common Stockholders, Diluted</t>
  </si>
  <si>
    <t>Denominator for basic and diluted net loss per share:</t>
  </si>
  <si>
    <t>Weighted average common shares outstanding for basic</t>
  </si>
  <si>
    <t>Contingently issuable shares related to contingent consideration obligation settleable in shares</t>
  </si>
  <si>
    <t>Weighted average common shares outstanding for diluted</t>
  </si>
  <si>
    <t>Dilutive potential common stock outstanding:</t>
  </si>
  <si>
    <t>Net Loss Per Common Share - Historical Outstanding Anti-Dilutive Securities (Detail) - shares shares in Millions</t>
  </si>
  <si>
    <t>Antidilutive Securities Excluded from Computation of Earnings Per Share [Line Items]</t>
  </si>
  <si>
    <t>Outstanding anti-dilutive securities</t>
  </si>
  <si>
    <t>Options outstanding to purchase common stock</t>
  </si>
  <si>
    <t>Unvested restricted stock units</t>
  </si>
  <si>
    <t>Commitments and Contingencies - Long-Term Debt and PO Commitments (Detail) - USD ($) $ in Millions</t>
  </si>
  <si>
    <t>1 Months Ended</t>
  </si>
  <si>
    <t>12 Months Ended</t>
  </si>
  <si>
    <t>Nov. 30, 2012</t>
  </si>
  <si>
    <t>Dec. 31, 2012</t>
  </si>
  <si>
    <t>Long-term Line of Credit</t>
  </si>
  <si>
    <t>Term Loan Debt</t>
  </si>
  <si>
    <t>Prime Rate Plus</t>
  </si>
  <si>
    <t>0.50%</t>
  </si>
  <si>
    <t>Term Loan Advances Aggregate Amount</t>
  </si>
  <si>
    <t>Debt Instrument, Unused Borrowing Capacity, Amount</t>
  </si>
  <si>
    <t>Debt Instrument Basis Spread On Treasury Variable Rate</t>
  </si>
  <si>
    <t>6.94%</t>
  </si>
  <si>
    <t>Debt Instrument, Maturity Date</t>
  </si>
  <si>
    <t>Nov. 1,
		2016</t>
  </si>
  <si>
    <t>Debt Issuance Cost</t>
  </si>
  <si>
    <t>Unamortized Debt Issuance Expense</t>
  </si>
  <si>
    <t>Long-term Debt, Fiscal Year Maturity [Abstract]</t>
  </si>
  <si>
    <t>Purchase commitments with vendors total</t>
  </si>
  <si>
    <t>Purchase commitments with vendors total maximum term, in years</t>
  </si>
  <si>
    <t>1 year</t>
  </si>
  <si>
    <t>Commitments and Contingencies - Rental Obligations (Detail) $ in Millions</t>
  </si>
  <si>
    <t>Sep. 30, 2015USD ($)ft²</t>
  </si>
  <si>
    <t>Apr. 01, 2015ft²</t>
  </si>
  <si>
    <t>Oct. 01, 2014ft²</t>
  </si>
  <si>
    <t>Potential Rental Rate Adjustment Minimum</t>
  </si>
  <si>
    <t>2.50%</t>
  </si>
  <si>
    <t>Potential Rental Rate Adjustment Maximum</t>
  </si>
  <si>
    <t>4.00%</t>
  </si>
  <si>
    <t>Operating Leases, Rent Expense, Net</t>
  </si>
  <si>
    <t>Operating Leases, Future Minimum Payments Due, Remainder of 2015</t>
  </si>
  <si>
    <t>Operating Leases, Future Minimum Payments, 2016</t>
  </si>
  <si>
    <t>Operating Leases, Future Minimum Payments, 2017</t>
  </si>
  <si>
    <t>Operating Leases, Future Minimum Payments, 2018</t>
  </si>
  <si>
    <t>Operating Leases, Future Minimum Payments, 2019</t>
  </si>
  <si>
    <t>Operating Leases, Future Minimum Payments, Thereafter</t>
  </si>
  <si>
    <t>Leased Buildings -6340 Sequence Drive and 6310 Sequence Drive [Member]</t>
  </si>
  <si>
    <t>Leased Square Footage | ft²</t>
  </si>
  <si>
    <t>Leased Building, 6290 Sequence Drive [Member]</t>
  </si>
  <si>
    <t>Additional Available Space, 6290 Sequence Drive [Member]</t>
  </si>
  <si>
    <t>6310,6340 and 6290 Sequence Drive Lease [Member]</t>
  </si>
  <si>
    <t>Lessee Leasing Arrangements, Operating Leases, Number of Renewal Term</t>
  </si>
  <si>
    <t>Lessee Leasing Arrangements, Operating Leases, Renewal Term</t>
  </si>
  <si>
    <t>Development and Other Agreements - Additional Information (Detail) - USD ($)</t>
  </si>
  <si>
    <t>Jul. 31, 2014</t>
  </si>
  <si>
    <t>Jul. 31, 2013</t>
  </si>
  <si>
    <t>Feb. 29, 2012</t>
  </si>
  <si>
    <t>Dec. 31, 2013</t>
  </si>
  <si>
    <t>Aug. 10, 2015</t>
  </si>
  <si>
    <t>Feb. 01, 2012</t>
  </si>
  <si>
    <t>Development Agreements [Line Items]</t>
  </si>
  <si>
    <t>Research and Development Arrangement, Value of Grant</t>
  </si>
  <si>
    <t>Research and Development Arrangement, Grants Received During Period</t>
  </si>
  <si>
    <t>Helmsley Grant [Member] | Research and Development Grant [Member]</t>
  </si>
  <si>
    <t>Research and Development Arrangement, Contract to Perform for Others, Compensation Earned</t>
  </si>
  <si>
    <t>Option One [Member]</t>
  </si>
  <si>
    <t>Royalty Guarantees, Commitments, Commitment Period</t>
  </si>
  <si>
    <t>Option Two [Member]</t>
  </si>
  <si>
    <t>Royalty Guarantees, Commitments, Amount</t>
  </si>
  <si>
    <t>Royalty Guarantees, Commitments, Amounts, Per Year</t>
  </si>
  <si>
    <t>Tandem Diabetes Care, Inc. [Member]</t>
  </si>
  <si>
    <t>Royalty per Product Sold (in Dollars per Item)</t>
  </si>
  <si>
    <t>Marketing Funds per Product Sold (in Dollars per Item)</t>
  </si>
  <si>
    <t>Tandem Diabetes Care, Inc. [Member] | Maximum [Member]</t>
  </si>
  <si>
    <t>Third party contribution to off set expenses</t>
  </si>
  <si>
    <t>Tandem Diabetes Care, Inc. [Member] | Initial Payment [Member]</t>
  </si>
  <si>
    <t>One-time milestone payment, received</t>
  </si>
  <si>
    <t>Regulatory Submission Milestone [Member] | Tandem Diabetes Care, Inc. [Member]</t>
  </si>
  <si>
    <t>Additional milestone payments</t>
  </si>
  <si>
    <t>Regulatory Approval Milestone [Member] [Member] | Tandem Diabetes Care, Inc. [Member]</t>
  </si>
  <si>
    <t>Google Life Sciences LLC [Member] | Collaborative Arrangement [Member]</t>
  </si>
  <si>
    <t>Sales Revenue, Goods, Net</t>
  </si>
  <si>
    <t>Collaborative Arrangement, Commitment Amount, Royalty Eligible Sales Threshold Not Achieved</t>
  </si>
  <si>
    <t>Google Life Sciences LLC [Member] | Collaborative Arrangement [Member] | Milestone Payments [Member]</t>
  </si>
  <si>
    <t>Development &amp; Regulatory Milestone Payments</t>
  </si>
  <si>
    <t>Google Life Sciences LLC [Member] | Collaborative Arrangement [Member] | Initial Payment [Member]</t>
  </si>
  <si>
    <t>Upfront Fee</t>
  </si>
  <si>
    <t>Shares, Issued</t>
  </si>
  <si>
    <t>Share Price</t>
  </si>
  <si>
    <t>Research and Development Expense [Member] | Google Life Sciences LLC [Member] | Collaborative Arrangement [Member] | Initial Payment [Member]</t>
  </si>
  <si>
    <t>Fair Value Measurements (Details) - USD ($) $ in Millions</t>
  </si>
  <si>
    <t>Fair Value, Assets and Liabilities Measured on Recurring and Nonrecurring Basis [Line Items]</t>
  </si>
  <si>
    <t>Cash Equivalents, at Carrying Value</t>
  </si>
  <si>
    <t>Available-for-sale Securities, Debt Securities, Current</t>
  </si>
  <si>
    <t>Fair Value, Inputs, Level 1 [Member]</t>
  </si>
  <si>
    <t>Fair Value, Inputs, Level 2 [Member]</t>
  </si>
  <si>
    <t>Fair Value, Inputs, Level 3 [Member]</t>
  </si>
  <si>
    <t>U.S. government agencies [Member] | Fair Value, Inputs, Level 1 [Member]</t>
  </si>
  <si>
    <t>U.S. government agencies [Member] | Fair Value, Inputs, Level 2 [Member]</t>
  </si>
  <si>
    <t>U.S. government agencies [Member] | Fair Value, Inputs, Level 3 [Member]</t>
  </si>
  <si>
    <t>Corporate debt [Member] | Fair Value, Inputs, Level 1 [Member]</t>
  </si>
  <si>
    <t>Corporate debt [Member] | Fair Value, Inputs, Level 2 [Member]</t>
  </si>
  <si>
    <t>Corporate debt [Member] | Fair Value, Inputs, Level 3 [Member]</t>
  </si>
  <si>
    <t>Commercial paper [Member] | Fair Value, Inputs, Level 1 [Member]</t>
  </si>
  <si>
    <t>Commercial paper [Member] | Fair Value, Inputs, Level 2 [Member]</t>
  </si>
  <si>
    <t>Commercial paper [Member] | Fair Value, Inputs, Level 3 [Member]</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093557</v>
      </c>
    </row>
    <row spans="1:3" r="12">
      <c t="s" r="A12" s="4">
        <v>19</v>
      </c>
      <c t="s" r="B12" s="4">
        <v>20</v>
      </c>
    </row>
    <row spans="1:3" r="13">
      <c t="s" r="A13" s="4">
        <v>21</v>
      </c>
      <c t="s" r="B13" s="4">
        <v>22</v>
      </c>
    </row>
    <row spans="1:3" r="14">
      <c t="s" r="A14" s="4">
        <v>23</v>
      </c>
      <c t="n" r="C14" s="5">
        <v>81294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23</v>
      </c>
    </row>
    <row spans="1:2" r="4">
      <c t="s" r="A4" s="4">
        <v>142</v>
      </c>
      <c t="s" r="B4" s="4">
        <v>143</v>
      </c>
    </row>
    <row spans="1:2" r="5">
      <c t="s" r="A5" s="4">
        <v>144</v>
      </c>
      <c t="s" r="B5" s="4">
        <v>145</v>
      </c>
    </row>
    <row spans="1:2" r="6">
      <c t="s" r="A6" s="4">
        <v>146</v>
      </c>
      <c t="s" r="B6" s="4">
        <v>147</v>
      </c>
    </row>
    <row spans="1:2" r="7">
      <c t="s" r="A7" s="4">
        <v>148</v>
      </c>
      <c t="s" r="B7" s="4">
        <v>149</v>
      </c>
    </row>
    <row spans="1:2" r="8">
      <c t="s" r="A8" s="4">
        <v>150</v>
      </c>
      <c t="s" r="B8" s="4">
        <v>151</v>
      </c>
    </row>
    <row spans="1:2" r="9">
      <c t="s" r="A9" s="4">
        <v>152</v>
      </c>
      <c t="s" r="B9" s="4">
        <v>153</v>
      </c>
    </row>
    <row spans="1:2" r="10">
      <c t="s" r="A10" s="4">
        <v>154</v>
      </c>
      <c t="s" r="B10" s="4">
        <v>155</v>
      </c>
    </row>
    <row spans="1:2" r="11">
      <c t="s" r="A11" s="4">
        <v>156</v>
      </c>
      <c t="s" r="B11" s="4">
        <v>157</v>
      </c>
    </row>
    <row spans="1:2" r="12">
      <c t="s" r="A12" s="4">
        <v>158</v>
      </c>
      <c t="s" r="B12" s="4">
        <v>159</v>
      </c>
    </row>
    <row spans="1:2" r="13">
      <c t="s" r="A13" s="4">
        <v>160</v>
      </c>
      <c t="s" r="B13" s="4">
        <v>161</v>
      </c>
    </row>
    <row spans="1:2" r="14">
      <c t="s" r="A14" s="4">
        <v>30</v>
      </c>
      <c t="s" r="B14" s="4">
        <v>162</v>
      </c>
    </row>
    <row spans="1:2" r="15">
      <c t="s" r="A15" s="4">
        <v>163</v>
      </c>
      <c t="s" r="B15" s="4">
        <v>164</v>
      </c>
    </row>
    <row spans="1:2" r="16">
      <c t="s" r="A16" s="4">
        <v>137</v>
      </c>
      <c t="s" r="B16" s="4">
        <v>165</v>
      </c>
    </row>
    <row spans="1:2" r="17">
      <c t="s" r="A17" s="4">
        <v>166</v>
      </c>
      <c t="s" r="B17" s="4">
        <v>167</v>
      </c>
    </row>
    <row spans="1:2" r="18">
      <c t="s" r="A18" s="4">
        <v>168</v>
      </c>
      <c t="s" r="B18" s="4">
        <v>169</v>
      </c>
    </row>
    <row spans="1:2" r="19">
      <c t="s" r="A19" s="4">
        <v>170</v>
      </c>
      <c t="s" r="B19"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t="s" r="A1" s="1">
        <v>172</v>
      </c>
      <c t="s" r="B1" s="2">
        <v>1</v>
      </c>
    </row>
    <row spans="1:2" r="2">
      <c t="s" r="B2" s="2">
        <v>2</v>
      </c>
    </row>
    <row spans="1:2" r="3">
      <c t="s" r="A3" s="3">
        <v>126</v>
      </c>
    </row>
    <row spans="1:2" r="4">
      <c t="s" r="A4" s="4">
        <v>125</v>
      </c>
      <c t="s" r="B4" s="4">
        <v>127</v>
      </c>
    </row>
    <row spans="1:2" r="5">
      <c t="s" r="A5" s="4">
        <v>173</v>
      </c>
      <c t="s" r="B5" s="4">
        <v>174</v>
      </c>
    </row>
    <row spans="1:2" r="6">
      <c t="s" r="A6" s="4">
        <v>30</v>
      </c>
      <c t="s" r="B6" s="4">
        <v>175</v>
      </c>
    </row>
    <row spans="1:2" r="7">
      <c t="s" r="A7" s="4">
        <v>176</v>
      </c>
      <c t="s" r="B7" s="4">
        <v>177</v>
      </c>
    </row>
    <row spans="1:2" r="8">
      <c t="s" r="A8" s="4">
        <v>178</v>
      </c>
      <c t="s" r="B8"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80</v>
      </c>
      <c t="s" r="B1" s="2">
        <v>1</v>
      </c>
    </row>
    <row spans="1:2" r="2">
      <c t="s" r="B2" s="2">
        <v>2</v>
      </c>
    </row>
    <row spans="1:2" r="3">
      <c t="s" r="A3" s="3">
        <v>129</v>
      </c>
    </row>
    <row spans="1:2" r="4">
      <c t="s" r="A4" s="4">
        <v>181</v>
      </c>
      <c t="s" r="B4" s="4">
        <v>182</v>
      </c>
    </row>
    <row spans="1:2" r="5">
      <c t="s" r="A5" s="4">
        <v>183</v>
      </c>
      <c t="s" r="B5"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185</v>
      </c>
      <c t="s" r="B1" s="2">
        <v>1</v>
      </c>
    </row>
    <row spans="1:2" r="2">
      <c t="s" r="B2" s="2">
        <v>2</v>
      </c>
    </row>
    <row spans="1:2" r="3">
      <c t="s" r="A3" s="3">
        <v>132</v>
      </c>
    </row>
    <row spans="1:2" r="4">
      <c t="s" r="A4" s="4">
        <v>186</v>
      </c>
      <c t="s" r="B4" s="4">
        <v>187</v>
      </c>
    </row>
    <row spans="1:2" r="5">
      <c t="s" r="A5" s="4">
        <v>188</v>
      </c>
      <c t="s" r="B5"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0</v>
      </c>
      <c t="s" r="B1" s="2">
        <v>1</v>
      </c>
    </row>
    <row spans="1:2" r="2">
      <c t="s" r="B2" s="2">
        <v>2</v>
      </c>
    </row>
    <row spans="1:2" r="3">
      <c t="s" r="A3" s="3">
        <v>138</v>
      </c>
    </row>
    <row spans="1:2" r="4">
      <c t="s" r="A4" s="4">
        <v>191</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193</v>
      </c>
      <c t="s" r="B1" s="2">
        <v>69</v>
      </c>
      <c t="s" r="D1" s="2">
        <v>1</v>
      </c>
    </row>
    <row spans="1:6" r="2">
      <c t="s" r="B2" s="2">
        <v>194</v>
      </c>
      <c t="s" r="C2" s="2">
        <v>195</v>
      </c>
      <c t="s" r="D2" s="2">
        <v>194</v>
      </c>
      <c t="s" r="E2" s="2">
        <v>195</v>
      </c>
      <c t="s" r="F2" s="2">
        <v>196</v>
      </c>
    </row>
    <row spans="1:6" r="3">
      <c t="s" r="A3" s="3">
        <v>197</v>
      </c>
    </row>
    <row spans="1:6" r="4">
      <c t="s" r="A4" s="4">
        <v>98</v>
      </c>
      <c t="n" r="B4" s="7">
        <v>22.6</v>
      </c>
      <c t="n" r="C4" s="7">
        <v>13.8</v>
      </c>
      <c t="n" r="D4" s="7">
        <v>59.2</v>
      </c>
      <c t="n" r="E4" s="7">
        <v>35.7</v>
      </c>
    </row>
    <row spans="1:6" r="5">
      <c t="s" r="A5" s="4">
        <v>55</v>
      </c>
      <c t="n" r="B5" s="8">
        <v>556.9</v>
      </c>
      <c t="n" r="D5" s="8">
        <v>556.9</v>
      </c>
      <c t="n" r="F5" s="7">
        <v>497.8</v>
      </c>
    </row>
    <row spans="1:6" r="6">
      <c t="s" r="A6" s="4">
        <v>198</v>
      </c>
      <c t="n" r="B6" s="8">
        <v>113.3</v>
      </c>
      <c t="n" r="D6" s="8">
        <v>113.3</v>
      </c>
    </row>
    <row spans="1:6" r="7">
      <c t="s" r="A7" s="4">
        <v>33</v>
      </c>
      <c t="n" r="F7" s="9">
        <v>1</v>
      </c>
    </row>
    <row spans="1:6" r="8">
      <c t="s" r="A8" s="4">
        <v>199</v>
      </c>
      <c t="n" r="B8" s="8">
        <v>144.9</v>
      </c>
      <c t="n" r="D8" s="8">
        <v>144.9</v>
      </c>
    </row>
    <row spans="1:6" r="9">
      <c t="s" r="A9" s="4">
        <v>200</v>
      </c>
      <c t="n" r="B9" s="7">
        <v>166.2</v>
      </c>
      <c t="n" r="D9" s="7">
        <v>166.2</v>
      </c>
    </row>
    <row spans="1:6" r="10">
      <c t="s" r="A10" s="4">
        <v>201</v>
      </c>
      <c t="s" r="D10" s="4">
        <v>202</v>
      </c>
    </row>
    <row spans="1:6" r="11">
      <c t="s" r="A11" s="4">
        <v>203</v>
      </c>
    </row>
    <row spans="1:6" r="12">
      <c t="s" r="A12" s="3">
        <v>197</v>
      </c>
    </row>
    <row spans="1:6" r="13">
      <c t="s" r="A13" s="4">
        <v>204</v>
      </c>
      <c t="s" r="D13" s="4">
        <v>205</v>
      </c>
    </row>
    <row spans="1:6" r="14">
      <c t="s" r="A14" s="4">
        <v>206</v>
      </c>
    </row>
    <row spans="1:6" r="15">
      <c t="s" r="A15" s="3">
        <v>197</v>
      </c>
    </row>
    <row spans="1:6" r="16">
      <c t="s" r="A16" s="4">
        <v>204</v>
      </c>
      <c t="s" r="D16" s="4">
        <v>207</v>
      </c>
    </row>
    <row spans="1:6" r="17">
      <c t="s" r="A17" s="4">
        <v>208</v>
      </c>
    </row>
    <row spans="1:6" r="18">
      <c t="s" r="A18" s="3">
        <v>197</v>
      </c>
    </row>
    <row spans="1:6" r="19">
      <c t="s" r="A19" s="4">
        <v>204</v>
      </c>
      <c t="s" r="D19" s="4">
        <v>209</v>
      </c>
    </row>
    <row spans="1:6" r="20">
      <c t="s" r="A20" s="4">
        <v>210</v>
      </c>
    </row>
    <row spans="1:6" r="21">
      <c t="s" r="A21" s="3">
        <v>197</v>
      </c>
    </row>
    <row spans="1:6" r="22">
      <c t="s" r="A22" s="4">
        <v>211</v>
      </c>
      <c t="n" r="D22" s="9">
        <v>2</v>
      </c>
    </row>
    <row spans="1:6" r="23">
      <c t="s" r="A23" s="4">
        <v>212</v>
      </c>
    </row>
    <row spans="1:6" r="24">
      <c t="s" r="A24" s="3">
        <v>197</v>
      </c>
    </row>
    <row spans="1:6" r="25">
      <c t="s" r="A25" s="4">
        <v>213</v>
      </c>
      <c t="n" r="B25" s="5">
        <v>10</v>
      </c>
      <c t="n" r="D25" s="5">
        <v>1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4</v>
      </c>
      <c t="s" r="B1" s="2">
        <v>2</v>
      </c>
      <c t="s" r="C1" s="2">
        <v>25</v>
      </c>
    </row>
    <row spans="1:3" r="2">
      <c t="s" r="A2" s="3">
        <v>215</v>
      </c>
    </row>
    <row spans="1:3" r="3">
      <c t="s" r="A3" s="4">
        <v>216</v>
      </c>
      <c t="n" r="B3" s="9">
        <v>28</v>
      </c>
      <c t="n" r="C3" s="7">
        <v>11.8</v>
      </c>
    </row>
    <row spans="1:3" r="4">
      <c t="s" r="A4" s="4">
        <v>217</v>
      </c>
      <c t="n" r="B4" s="5">
        <v>0</v>
      </c>
      <c t="n" r="C4" s="5">
        <v>0</v>
      </c>
    </row>
    <row spans="1:3" r="5">
      <c t="s" r="A5" s="4">
        <v>218</v>
      </c>
      <c t="n" r="B5" s="5">
        <v>0</v>
      </c>
      <c t="n" r="C5" s="5">
        <v>0</v>
      </c>
    </row>
    <row spans="1:3" r="6">
      <c t="s" r="A6" s="4">
        <v>219</v>
      </c>
      <c t="n" r="B6" s="5">
        <v>28</v>
      </c>
      <c t="n" r="C6" s="8">
        <v>11.8</v>
      </c>
    </row>
    <row spans="1:3" r="7">
      <c t="s" r="A7" s="4">
        <v>220</v>
      </c>
    </row>
    <row spans="1:3" r="8">
      <c t="s" r="A8" s="3">
        <v>215</v>
      </c>
    </row>
    <row spans="1:3" r="9">
      <c t="s" r="A9" s="4">
        <v>216</v>
      </c>
      <c t="n" r="B9" s="8">
        <v>22.1</v>
      </c>
      <c t="n" r="C9" s="8">
        <v>9.1</v>
      </c>
    </row>
    <row spans="1:3" r="10">
      <c t="s" r="A10" s="4">
        <v>217</v>
      </c>
      <c t="n" r="B10" s="5">
        <v>0</v>
      </c>
      <c t="n" r="C10" s="5">
        <v>0</v>
      </c>
    </row>
    <row spans="1:3" r="11">
      <c t="s" r="A11" s="4">
        <v>218</v>
      </c>
      <c t="n" r="B11" s="5">
        <v>0</v>
      </c>
      <c t="n" r="C11" s="5">
        <v>0</v>
      </c>
    </row>
    <row spans="1:3" r="12">
      <c t="s" r="A12" s="4">
        <v>219</v>
      </c>
      <c t="n" r="B12" s="8">
        <v>22.1</v>
      </c>
      <c t="n" r="C12" s="8">
        <v>9.1</v>
      </c>
    </row>
    <row spans="1:3" r="13">
      <c t="s" r="A13" s="4">
        <v>221</v>
      </c>
    </row>
    <row spans="1:3" r="14">
      <c t="s" r="A14" s="3">
        <v>215</v>
      </c>
    </row>
    <row spans="1:3" r="15">
      <c t="s" r="A15" s="4">
        <v>216</v>
      </c>
      <c t="n" r="B15" s="8">
        <v>4.4</v>
      </c>
      <c t="n" r="C15" s="8">
        <v>2.3</v>
      </c>
    </row>
    <row spans="1:3" r="16">
      <c t="s" r="A16" s="4">
        <v>217</v>
      </c>
      <c t="n" r="B16" s="5">
        <v>0</v>
      </c>
      <c t="n" r="C16" s="5">
        <v>0</v>
      </c>
    </row>
    <row spans="1:3" r="17">
      <c t="s" r="A17" s="4">
        <v>218</v>
      </c>
      <c t="n" r="B17" s="5">
        <v>0</v>
      </c>
      <c t="n" r="C17" s="5">
        <v>0</v>
      </c>
    </row>
    <row spans="1:3" r="18">
      <c t="s" r="A18" s="4">
        <v>219</v>
      </c>
      <c t="n" r="B18" s="8">
        <v>4.4</v>
      </c>
      <c t="n" r="C18" s="8">
        <v>2.3</v>
      </c>
    </row>
    <row spans="1:3" r="19">
      <c t="s" r="A19" s="4">
        <v>222</v>
      </c>
    </row>
    <row spans="1:3" r="20">
      <c t="s" r="A20" s="3">
        <v>215</v>
      </c>
    </row>
    <row spans="1:3" r="21">
      <c t="s" r="A21" s="4">
        <v>216</v>
      </c>
      <c t="n" r="B21" s="8">
        <v>1.5</v>
      </c>
      <c t="n" r="C21" s="8">
        <v>0.4</v>
      </c>
    </row>
    <row spans="1:3" r="22">
      <c t="s" r="A22" s="4">
        <v>217</v>
      </c>
      <c t="n" r="B22" s="5">
        <v>0</v>
      </c>
      <c t="n" r="C22" s="5">
        <v>0</v>
      </c>
    </row>
    <row spans="1:3" r="23">
      <c t="s" r="A23" s="4">
        <v>218</v>
      </c>
      <c t="n" r="B23" s="5">
        <v>0</v>
      </c>
      <c t="n" r="C23" s="5">
        <v>0</v>
      </c>
    </row>
    <row spans="1:3" r="24">
      <c t="s" r="A24" s="4">
        <v>219</v>
      </c>
      <c t="n" r="B24" s="7">
        <v>1.5</v>
      </c>
      <c t="n" r="C24" s="7">
        <v>0.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85.3</v>
      </c>
      <c t="n" r="C3" s="7">
        <v>71.8</v>
      </c>
    </row>
    <row spans="1:3" r="4">
      <c t="s" r="A4" s="4">
        <v>28</v>
      </c>
      <c t="n" r="B4" s="5">
        <v>28</v>
      </c>
      <c t="n" r="C4" s="8">
        <v>11.8</v>
      </c>
    </row>
    <row spans="1:3" r="5">
      <c t="s" r="A5" s="4">
        <v>29</v>
      </c>
      <c t="n" r="B5" s="8">
        <v>55.8</v>
      </c>
      <c t="n" r="C5" s="8">
        <v>42.4</v>
      </c>
    </row>
    <row spans="1:3" r="6">
      <c t="s" r="A6" s="4">
        <v>30</v>
      </c>
      <c t="n" r="B6" s="8">
        <v>30.6</v>
      </c>
      <c t="n" r="C6" s="5">
        <v>16</v>
      </c>
    </row>
    <row spans="1:3" r="7">
      <c t="s" r="A7" s="4">
        <v>31</v>
      </c>
      <c t="n" r="B7" s="5">
        <v>4</v>
      </c>
      <c t="n" r="C7" s="8">
        <v>3.9</v>
      </c>
    </row>
    <row spans="1:3" r="8">
      <c t="s" r="A8" s="4">
        <v>32</v>
      </c>
      <c t="n" r="B8" s="8">
        <v>203.7</v>
      </c>
      <c t="n" r="C8" s="8">
        <v>145.9</v>
      </c>
    </row>
    <row spans="1:3" r="9">
      <c t="s" r="A9" s="4">
        <v>33</v>
      </c>
      <c t="n" r="B9" s="5">
        <v>0</v>
      </c>
      <c t="n" r="C9" s="5">
        <v>1</v>
      </c>
    </row>
    <row spans="1:3" r="10">
      <c t="s" r="A10" s="4">
        <v>34</v>
      </c>
      <c t="n" r="B10" s="8">
        <v>46.6</v>
      </c>
      <c t="n" r="C10" s="8">
        <v>31.2</v>
      </c>
    </row>
    <row spans="1:3" r="11">
      <c t="s" r="A11" s="4">
        <v>35</v>
      </c>
      <c t="n" r="B11" s="8">
        <v>2.4</v>
      </c>
      <c t="n" r="C11" s="8">
        <v>2.7</v>
      </c>
    </row>
    <row spans="1:3" r="12">
      <c t="s" r="A12" s="4">
        <v>36</v>
      </c>
      <c t="n" r="B12" s="8">
        <v>3.7</v>
      </c>
      <c t="n" r="C12" s="8">
        <v>3.2</v>
      </c>
    </row>
    <row spans="1:3" r="13">
      <c t="s" r="A13" s="4">
        <v>37</v>
      </c>
      <c t="n" r="B13" s="8">
        <v>0.3</v>
      </c>
      <c t="n" r="C13" s="8">
        <v>0.6</v>
      </c>
    </row>
    <row spans="1:3" r="14">
      <c t="s" r="A14" s="4">
        <v>38</v>
      </c>
      <c t="n" r="B14" s="8">
        <v>256.7</v>
      </c>
      <c t="n" r="C14" s="8">
        <v>184.6</v>
      </c>
    </row>
    <row spans="1:3" r="15">
      <c t="s" r="A15" s="3">
        <v>39</v>
      </c>
    </row>
    <row spans="1:3" r="16">
      <c t="s" r="A16" s="4">
        <v>40</v>
      </c>
      <c t="n" r="B16" s="8">
        <v>34.3</v>
      </c>
      <c t="n" r="C16" s="8">
        <v>20.4</v>
      </c>
    </row>
    <row spans="1:3" r="17">
      <c t="s" r="A17" s="4">
        <v>41</v>
      </c>
      <c t="n" r="B17" s="8">
        <v>20.4</v>
      </c>
      <c t="n" r="C17" s="8">
        <v>17.2</v>
      </c>
    </row>
    <row spans="1:3" r="18">
      <c t="s" r="A18" s="4">
        <v>42</v>
      </c>
      <c t="n" r="B18" s="8">
        <v>2.5</v>
      </c>
      <c t="n" r="C18" s="8">
        <v>2.3</v>
      </c>
    </row>
    <row spans="1:3" r="19">
      <c t="s" r="A19" s="4">
        <v>43</v>
      </c>
      <c t="n" r="B19" s="8">
        <v>1.6</v>
      </c>
      <c t="n" r="C19" s="8">
        <v>0.7</v>
      </c>
    </row>
    <row spans="1:3" r="20">
      <c t="s" r="A20" s="4">
        <v>44</v>
      </c>
      <c t="n" r="B20" s="8">
        <v>58.8</v>
      </c>
      <c t="n" r="C20" s="8">
        <v>40.6</v>
      </c>
    </row>
    <row spans="1:3" r="21">
      <c t="s" r="A21" s="4">
        <v>45</v>
      </c>
      <c t="n" r="B21" s="8">
        <v>4.2</v>
      </c>
      <c t="n" r="C21" s="8">
        <v>1.5</v>
      </c>
    </row>
    <row spans="1:3" r="22">
      <c t="s" r="A22" s="4">
        <v>46</v>
      </c>
      <c t="n" r="B22" s="8">
        <v>0.4</v>
      </c>
      <c t="n" r="C22" s="8">
        <v>2.3</v>
      </c>
    </row>
    <row spans="1:3" r="23">
      <c t="s" r="A23" s="4">
        <v>47</v>
      </c>
      <c t="n" r="B23" s="7">
        <v>63.4</v>
      </c>
      <c t="n" r="C23" s="7">
        <v>44.4</v>
      </c>
    </row>
    <row spans="1:3" r="24">
      <c t="s" r="A24" s="4">
        <v>48</v>
      </c>
      <c t="s" r="B24" s="4">
        <v>49</v>
      </c>
      <c t="s" r="C24" s="4">
        <v>49</v>
      </c>
    </row>
    <row spans="1:3" r="25">
      <c t="s" r="A25" s="3">
        <v>50</v>
      </c>
    </row>
    <row spans="1:3" r="26">
      <c t="s" r="A26" s="4">
        <v>51</v>
      </c>
      <c t="n" r="B26" s="9">
        <v>0</v>
      </c>
      <c t="n" r="C26" s="9">
        <v>0</v>
      </c>
    </row>
    <row spans="1:3" r="27">
      <c t="s" r="A27" s="4">
        <v>52</v>
      </c>
      <c t="n" r="B27" s="8">
        <v>0.1</v>
      </c>
      <c t="n" r="C27" s="8">
        <v>0.1</v>
      </c>
    </row>
    <row spans="1:3" r="28">
      <c t="s" r="A28" s="4">
        <v>53</v>
      </c>
      <c t="n" r="B28" s="8">
        <v>750.4</v>
      </c>
      <c t="n" r="C28" s="5">
        <v>638</v>
      </c>
    </row>
    <row spans="1:3" r="29">
      <c t="s" r="A29" s="4">
        <v>54</v>
      </c>
      <c t="n" r="B29" s="8">
        <v>-0.3</v>
      </c>
      <c t="n" r="C29" s="8">
        <v>-0.1</v>
      </c>
    </row>
    <row spans="1:3" r="30">
      <c t="s" r="A30" s="4">
        <v>55</v>
      </c>
      <c t="n" r="B30" s="8">
        <v>-556.9</v>
      </c>
      <c t="n" r="C30" s="8">
        <v>-497.8</v>
      </c>
    </row>
    <row spans="1:3" r="31">
      <c t="s" r="A31" s="4">
        <v>56</v>
      </c>
      <c t="n" r="B31" s="8">
        <v>193.3</v>
      </c>
      <c t="n" r="C31" s="8">
        <v>140.2</v>
      </c>
    </row>
    <row spans="1:3" r="32">
      <c t="s" r="A32" s="4">
        <v>57</v>
      </c>
      <c t="n" r="B32" s="7">
        <v>256.7</v>
      </c>
      <c t="n" r="C32" s="7">
        <v>18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23</v>
      </c>
      <c t="s" r="B1" s="2">
        <v>2</v>
      </c>
      <c t="s" r="C1" s="2">
        <v>25</v>
      </c>
    </row>
    <row spans="1:3" r="2">
      <c t="s" r="A2" s="3">
        <v>224</v>
      </c>
    </row>
    <row spans="1:3" r="3">
      <c t="s" r="A3" s="4">
        <v>225</v>
      </c>
      <c t="n" r="B3" s="7">
        <v>10.7</v>
      </c>
      <c t="n" r="C3" s="7">
        <v>7.6</v>
      </c>
    </row>
    <row spans="1:3" r="4">
      <c t="s" r="A4" s="4">
        <v>226</v>
      </c>
      <c t="n" r="B4" s="8">
        <v>2.5</v>
      </c>
      <c t="n" r="C4" s="5">
        <v>1</v>
      </c>
    </row>
    <row spans="1:3" r="5">
      <c t="s" r="A5" s="4">
        <v>227</v>
      </c>
      <c t="n" r="B5" s="8">
        <v>17.4</v>
      </c>
      <c t="n" r="C5" s="8">
        <v>7.4</v>
      </c>
    </row>
    <row spans="1:3" r="6">
      <c t="s" r="A6" s="4">
        <v>228</v>
      </c>
      <c t="n" r="B6" s="7">
        <v>30.6</v>
      </c>
      <c t="n" r="C6" s="9">
        <v>1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9</v>
      </c>
      <c t="s" r="B1" s="2">
        <v>2</v>
      </c>
      <c t="s" r="C1" s="2">
        <v>25</v>
      </c>
    </row>
    <row spans="1:3" r="2">
      <c t="s" r="A2" s="3">
        <v>126</v>
      </c>
    </row>
    <row spans="1:3" r="3">
      <c t="s" r="A3" s="4">
        <v>230</v>
      </c>
      <c t="n" r="B3" s="7">
        <v>16.7</v>
      </c>
      <c t="n" r="C3" s="7">
        <v>9.9</v>
      </c>
    </row>
    <row spans="1:3" r="4">
      <c t="s" r="A4" s="4">
        <v>231</v>
      </c>
      <c t="n" r="B4" s="8">
        <v>2.5</v>
      </c>
      <c t="n" r="C4" s="8">
        <v>1.6</v>
      </c>
    </row>
    <row spans="1:3" r="5">
      <c t="s" r="A5" s="4">
        <v>232</v>
      </c>
      <c t="n" r="B5" s="8">
        <v>0.4</v>
      </c>
      <c t="n" r="C5" s="8">
        <v>0.4</v>
      </c>
    </row>
    <row spans="1:3" r="6">
      <c t="s" r="A6" s="4">
        <v>233</v>
      </c>
      <c t="n" r="B6" s="8">
        <v>14.7</v>
      </c>
      <c t="n" r="C6" s="8">
        <v>8.5</v>
      </c>
    </row>
    <row spans="1:3" r="7">
      <c t="s" r="A7" s="4">
        <v>228</v>
      </c>
      <c t="n" r="B7" s="7">
        <v>34.3</v>
      </c>
      <c t="n" r="C7" s="7">
        <v>20.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4</v>
      </c>
      <c t="s" r="B1" s="2">
        <v>69</v>
      </c>
      <c t="s" r="D1" s="2">
        <v>1</v>
      </c>
    </row>
    <row spans="1:5" r="2">
      <c t="s" r="B2" s="2">
        <v>2</v>
      </c>
      <c t="s" r="C2" s="2">
        <v>70</v>
      </c>
      <c t="s" r="D2" s="2">
        <v>2</v>
      </c>
      <c t="s" r="E2" s="2">
        <v>70</v>
      </c>
    </row>
    <row spans="1:5" r="3">
      <c t="s" r="A3" s="3">
        <v>235</v>
      </c>
    </row>
    <row spans="1:5" r="4">
      <c t="s" r="A4" s="4">
        <v>236</v>
      </c>
      <c t="n" r="B4" s="7">
        <v>1.2</v>
      </c>
      <c t="n" r="C4" s="7">
        <v>0.9</v>
      </c>
      <c t="n" r="D4" s="7">
        <v>1.3</v>
      </c>
      <c t="n" r="E4" s="7">
        <v>0.9</v>
      </c>
    </row>
    <row spans="1:5" r="5">
      <c t="s" r="A5" s="4">
        <v>237</v>
      </c>
      <c t="n" r="B5" s="8">
        <v>1.9</v>
      </c>
      <c t="n" r="C5" s="8">
        <v>1.6</v>
      </c>
      <c t="n" r="D5" s="8">
        <v>4.9</v>
      </c>
      <c t="n" r="E5" s="8">
        <v>3.8</v>
      </c>
    </row>
    <row spans="1:5" r="6">
      <c t="s" r="A6" s="4">
        <v>238</v>
      </c>
      <c t="n" r="B6" s="8">
        <v>-1.8</v>
      </c>
      <c t="n" r="C6" s="8">
        <v>-1.3</v>
      </c>
      <c t="n" r="D6" s="8">
        <v>-4.9</v>
      </c>
      <c t="n" r="E6" s="8">
        <v>-3.5</v>
      </c>
    </row>
    <row spans="1:5" r="7">
      <c t="s" r="A7" s="4">
        <v>239</v>
      </c>
      <c t="n" r="B7" s="7">
        <v>1.3</v>
      </c>
      <c t="n" r="C7" s="7">
        <v>1.2</v>
      </c>
      <c t="n" r="D7" s="7">
        <v>1.3</v>
      </c>
      <c t="n" r="E7" s="7">
        <v>1.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0</v>
      </c>
      <c t="s" r="B1" s="2">
        <v>69</v>
      </c>
      <c t="s" r="D1" s="2">
        <v>1</v>
      </c>
    </row>
    <row spans="1:5" r="2">
      <c t="s" r="B2" s="2">
        <v>2</v>
      </c>
      <c t="s" r="C2" s="2">
        <v>70</v>
      </c>
      <c t="s" r="D2" s="2">
        <v>2</v>
      </c>
      <c t="s" r="E2" s="2">
        <v>70</v>
      </c>
    </row>
    <row spans="1:5" r="3">
      <c t="s" r="A3" s="3">
        <v>241</v>
      </c>
    </row>
    <row spans="1:5" r="4">
      <c t="s" r="A4" s="4">
        <v>242</v>
      </c>
      <c t="n" r="B4" s="7">
        <v>-42.5</v>
      </c>
      <c t="n" r="C4" s="7">
        <v>-5.2</v>
      </c>
      <c t="n" r="D4" s="7">
        <v>-59.1</v>
      </c>
      <c t="n" r="E4" s="7">
        <v>-23.7</v>
      </c>
    </row>
    <row spans="1:5" r="5">
      <c t="s" r="A5" s="4">
        <v>243</v>
      </c>
      <c t="n" r="B5" s="5">
        <v>0</v>
      </c>
      <c t="n" r="C5" s="8">
        <v>-0.9</v>
      </c>
      <c t="n" r="D5" s="5">
        <v>0</v>
      </c>
      <c t="n" r="E5" s="8">
        <v>-0.7</v>
      </c>
    </row>
    <row spans="1:5" r="6">
      <c t="s" r="A6" s="4">
        <v>244</v>
      </c>
      <c t="n" r="B6" s="7">
        <v>-42.5</v>
      </c>
      <c t="n" r="C6" s="7">
        <v>-6.1</v>
      </c>
      <c t="n" r="D6" s="7">
        <v>-59.1</v>
      </c>
      <c t="n" r="E6" s="7">
        <v>-24.4</v>
      </c>
    </row>
    <row spans="1:5" r="7">
      <c t="s" r="A7" s="3">
        <v>245</v>
      </c>
    </row>
    <row spans="1:5" r="8">
      <c t="s" r="A8" s="4">
        <v>246</v>
      </c>
      <c t="n" r="B8" s="8">
        <v>80.5</v>
      </c>
      <c t="n" r="C8" s="8">
        <v>75.8</v>
      </c>
      <c t="n" r="D8" s="8">
        <v>79.2</v>
      </c>
      <c t="n" r="E8" s="8">
        <v>74.7</v>
      </c>
    </row>
    <row spans="1:5" r="9">
      <c t="s" r="A9" s="4">
        <v>247</v>
      </c>
      <c t="n" r="B9" s="5">
        <v>0</v>
      </c>
      <c t="n" r="C9" s="8">
        <v>0.3</v>
      </c>
      <c t="n" r="D9" s="5">
        <v>0</v>
      </c>
      <c t="n" r="E9" s="8">
        <v>0.3</v>
      </c>
    </row>
    <row spans="1:5" r="10">
      <c t="s" r="A10" s="4">
        <v>248</v>
      </c>
      <c t="n" r="B10" s="8">
        <v>80.5</v>
      </c>
      <c t="n" r="C10" s="8">
        <v>76.09999999999999</v>
      </c>
      <c t="n" r="D10" s="8">
        <v>79.2</v>
      </c>
      <c t="n" r="E10" s="5">
        <v>75</v>
      </c>
    </row>
    <row spans="1:5" r="11">
      <c t="s" r="A11" s="3">
        <v>249</v>
      </c>
    </row>
    <row spans="1:5" r="12">
      <c t="s" r="A12" s="4">
        <v>85</v>
      </c>
      <c t="n" r="B12" s="11">
        <v>-0.53</v>
      </c>
      <c t="n" r="C12" s="11">
        <v>-0.07000000000000001</v>
      </c>
      <c t="n" r="D12" s="11">
        <v>-0.75</v>
      </c>
      <c t="n" r="E12" s="11">
        <v>-0.32</v>
      </c>
    </row>
    <row spans="1:5" r="13">
      <c t="s" r="A13" s="4">
        <v>87</v>
      </c>
      <c t="n" r="B13" s="11">
        <v>-0.53</v>
      </c>
      <c t="n" r="C13" s="11">
        <v>-0.08</v>
      </c>
      <c t="n" r="D13" s="11">
        <v>-0.75</v>
      </c>
      <c t="n" r="E13" s="11">
        <v>-0.3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0</v>
      </c>
      <c t="s" r="B1" s="2">
        <v>69</v>
      </c>
      <c t="s" r="D1" s="2">
        <v>1</v>
      </c>
    </row>
    <row spans="1:5" r="2">
      <c t="s" r="B2" s="2">
        <v>2</v>
      </c>
      <c t="s" r="C2" s="2">
        <v>70</v>
      </c>
      <c t="s" r="D2" s="2">
        <v>2</v>
      </c>
      <c t="s" r="E2" s="2">
        <v>70</v>
      </c>
    </row>
    <row spans="1:5" r="3">
      <c t="s" r="A3" s="3">
        <v>251</v>
      </c>
    </row>
    <row spans="1:5" r="4">
      <c t="s" r="A4" s="4">
        <v>252</v>
      </c>
      <c t="n" r="B4" s="8">
        <v>5.8</v>
      </c>
      <c t="n" r="C4" s="8">
        <v>8.1</v>
      </c>
      <c t="n" r="D4" s="8">
        <v>5.8</v>
      </c>
      <c t="n" r="E4" s="8">
        <v>8.1</v>
      </c>
    </row>
    <row spans="1:5" r="5">
      <c t="s" r="A5" s="4">
        <v>253</v>
      </c>
    </row>
    <row spans="1:5" r="6">
      <c t="s" r="A6" s="3">
        <v>251</v>
      </c>
    </row>
    <row spans="1:5" r="7">
      <c t="s" r="A7" s="4">
        <v>252</v>
      </c>
      <c t="n" r="B7" s="8">
        <v>1.6</v>
      </c>
      <c t="n" r="C7" s="8">
        <v>3.8</v>
      </c>
      <c t="n" r="D7" s="8">
        <v>1.6</v>
      </c>
      <c t="n" r="E7" s="8">
        <v>3.8</v>
      </c>
    </row>
    <row spans="1:5" r="8">
      <c t="s" r="A8" s="4">
        <v>254</v>
      </c>
    </row>
    <row spans="1:5" r="9">
      <c t="s" r="A9" s="3">
        <v>251</v>
      </c>
    </row>
    <row spans="1:5" r="10">
      <c t="s" r="A10" s="4">
        <v>252</v>
      </c>
      <c t="n" r="B10" s="8">
        <v>4.2</v>
      </c>
      <c t="n" r="C10" s="8">
        <v>4.3</v>
      </c>
      <c t="n" r="D10" s="8">
        <v>4.2</v>
      </c>
      <c t="n" r="E10" s="8">
        <v>4.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255</v>
      </c>
      <c t="s" r="B1" s="2">
        <v>256</v>
      </c>
      <c t="s" r="C1" s="2">
        <v>1</v>
      </c>
      <c t="s" r="D1" s="2">
        <v>257</v>
      </c>
    </row>
    <row spans="1:4" r="2">
      <c t="s" r="B2" s="2">
        <v>258</v>
      </c>
      <c t="s" r="C2" s="2">
        <v>2</v>
      </c>
      <c t="s" r="D2" s="2">
        <v>259</v>
      </c>
    </row>
    <row spans="1:4" r="3">
      <c t="s" r="A3" s="3">
        <v>132</v>
      </c>
    </row>
    <row spans="1:4" r="4">
      <c t="s" r="A4" s="4">
        <v>260</v>
      </c>
      <c t="n" r="B4" s="9">
        <v>15</v>
      </c>
    </row>
    <row spans="1:4" r="5">
      <c t="s" r="A5" s="4">
        <v>261</v>
      </c>
      <c t="n" r="B5" s="9">
        <v>20</v>
      </c>
    </row>
    <row spans="1:4" r="6">
      <c t="s" r="A6" s="4">
        <v>262</v>
      </c>
      <c t="s" r="B6" s="4">
        <v>263</v>
      </c>
    </row>
    <row spans="1:4" r="7">
      <c t="s" r="A7" s="4">
        <v>264</v>
      </c>
      <c t="n" r="B7" s="9">
        <v>7</v>
      </c>
    </row>
    <row spans="1:4" r="8">
      <c t="s" r="A8" s="4">
        <v>265</v>
      </c>
      <c t="n" r="B8" s="9">
        <v>13</v>
      </c>
      <c t="n" r="C8" s="9">
        <v>15</v>
      </c>
    </row>
    <row spans="1:4" r="9">
      <c t="s" r="A9" s="4">
        <v>266</v>
      </c>
      <c t="s" r="B9" s="4">
        <v>267</v>
      </c>
    </row>
    <row spans="1:4" r="10">
      <c t="s" r="A10" s="4">
        <v>268</v>
      </c>
      <c t="s" r="B10" s="4">
        <v>269</v>
      </c>
    </row>
    <row spans="1:4" r="11">
      <c t="s" r="A11" s="4">
        <v>270</v>
      </c>
      <c t="n" r="D11" s="7">
        <v>1.1</v>
      </c>
    </row>
    <row spans="1:4" r="12">
      <c t="s" r="A12" s="4">
        <v>271</v>
      </c>
      <c t="n" r="C12" s="8">
        <v>0.1</v>
      </c>
    </row>
    <row spans="1:4" r="13">
      <c t="s" r="A13" s="3">
        <v>272</v>
      </c>
    </row>
    <row spans="1:4" r="14">
      <c t="n" r="A14" s="5">
        <v>2015</v>
      </c>
      <c t="n" r="C14" s="8">
        <v>0.6</v>
      </c>
    </row>
    <row spans="1:4" r="15">
      <c t="n" r="A15" s="5">
        <v>2016</v>
      </c>
      <c t="n" r="C15" s="8">
        <v>2.3</v>
      </c>
    </row>
    <row spans="1:4" r="16">
      <c t="s" r="A16" s="4">
        <v>228</v>
      </c>
      <c t="n" r="C16" s="8">
        <v>2.9</v>
      </c>
    </row>
    <row spans="1:4" r="17">
      <c t="s" r="A17" s="4">
        <v>273</v>
      </c>
      <c t="n" r="C17" s="7">
        <v>43.2</v>
      </c>
    </row>
    <row spans="1:4" r="18">
      <c t="s" r="A18" s="4">
        <v>274</v>
      </c>
      <c t="s" r="C18"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4"/>
    <col customWidth="1" max="2" min="2" width="24"/>
    <col customWidth="1" max="3" min="3" width="21"/>
    <col customWidth="1" max="4" min="4" width="24"/>
    <col customWidth="1" max="5" min="5" width="21"/>
    <col customWidth="1" max="6" min="6" width="17"/>
    <col customWidth="1" max="7" min="7" width="17"/>
  </cols>
  <sheetData>
    <row spans="1:7" r="1">
      <c t="s" r="A1" s="1">
        <v>276</v>
      </c>
      <c t="s" r="B1" s="2">
        <v>69</v>
      </c>
      <c t="s" r="D1" s="2">
        <v>1</v>
      </c>
    </row>
    <row spans="1:7" r="2">
      <c t="s" r="B2" s="2">
        <v>277</v>
      </c>
      <c t="s" r="C2" s="2">
        <v>195</v>
      </c>
      <c t="s" r="D2" s="2">
        <v>277</v>
      </c>
      <c t="s" r="E2" s="2">
        <v>195</v>
      </c>
      <c t="s" r="F2" s="2">
        <v>278</v>
      </c>
      <c t="s" r="G2" s="2">
        <v>279</v>
      </c>
    </row>
    <row spans="1:7" r="3">
      <c t="s" r="A3" s="4">
        <v>94</v>
      </c>
      <c t="n" r="D3" s="7">
        <v>-1.8</v>
      </c>
    </row>
    <row spans="1:7" r="4">
      <c t="s" r="A4" s="4">
        <v>280</v>
      </c>
      <c t="s" r="D4" s="4">
        <v>281</v>
      </c>
    </row>
    <row spans="1:7" r="5">
      <c t="s" r="A5" s="4">
        <v>282</v>
      </c>
      <c t="s" r="D5" s="4">
        <v>283</v>
      </c>
    </row>
    <row spans="1:7" r="6">
      <c t="s" r="A6" s="4">
        <v>284</v>
      </c>
      <c t="n" r="B6" s="7">
        <v>1.4</v>
      </c>
      <c t="n" r="C6" s="7">
        <v>0.8</v>
      </c>
      <c t="n" r="D6" s="7">
        <v>4.2</v>
      </c>
      <c t="n" r="E6" s="7">
        <v>2.3</v>
      </c>
    </row>
    <row spans="1:7" r="7">
      <c t="s" r="A7" s="4">
        <v>285</v>
      </c>
      <c t="n" r="B7" s="8">
        <v>1.2</v>
      </c>
      <c t="n" r="D7" s="8">
        <v>1.2</v>
      </c>
    </row>
    <row spans="1:7" r="8">
      <c t="s" r="A8" s="4">
        <v>286</v>
      </c>
      <c t="n" r="B8" s="8">
        <v>4.7</v>
      </c>
      <c t="n" r="D8" s="8">
        <v>4.7</v>
      </c>
    </row>
    <row spans="1:7" r="9">
      <c t="s" r="A9" s="4">
        <v>287</v>
      </c>
      <c t="n" r="B9" s="8">
        <v>4.3</v>
      </c>
      <c t="n" r="D9" s="8">
        <v>4.3</v>
      </c>
    </row>
    <row spans="1:7" r="10">
      <c t="s" r="A10" s="4">
        <v>288</v>
      </c>
      <c t="n" r="B10" s="8">
        <v>5.2</v>
      </c>
      <c t="n" r="D10" s="8">
        <v>5.2</v>
      </c>
    </row>
    <row spans="1:7" r="11">
      <c t="s" r="A11" s="4">
        <v>289</v>
      </c>
      <c t="n" r="B11" s="8">
        <v>5.3</v>
      </c>
      <c t="n" r="D11" s="8">
        <v>5.3</v>
      </c>
    </row>
    <row spans="1:7" r="12">
      <c t="s" r="A12" s="4">
        <v>290</v>
      </c>
      <c t="n" r="B12" s="8">
        <v>11.9</v>
      </c>
      <c t="n" r="D12" s="8">
        <v>11.9</v>
      </c>
    </row>
    <row spans="1:7" r="13">
      <c t="s" r="A13" s="4">
        <v>228</v>
      </c>
      <c t="n" r="B13" s="7">
        <v>32.6</v>
      </c>
      <c t="n" r="D13" s="7">
        <v>32.6</v>
      </c>
    </row>
    <row spans="1:7" r="14">
      <c t="s" r="A14" s="4">
        <v>291</v>
      </c>
    </row>
    <row spans="1:7" r="15">
      <c t="s" r="A15" s="4">
        <v>292</v>
      </c>
      <c t="n" r="G15" s="5">
        <v>129000</v>
      </c>
    </row>
    <row spans="1:7" r="16">
      <c t="s" r="A16" s="4">
        <v>293</v>
      </c>
    </row>
    <row spans="1:7" r="17">
      <c t="s" r="A17" s="4">
        <v>292</v>
      </c>
      <c t="n" r="G17" s="5">
        <v>45000</v>
      </c>
    </row>
    <row spans="1:7" r="18">
      <c t="s" r="A18" s="4">
        <v>294</v>
      </c>
    </row>
    <row spans="1:7" r="19">
      <c t="s" r="A19" s="4">
        <v>292</v>
      </c>
      <c t="n" r="B19" s="5">
        <v>30000</v>
      </c>
      <c t="n" r="D19" s="5">
        <v>30000</v>
      </c>
      <c t="n" r="F19" s="5">
        <v>15000</v>
      </c>
      <c t="n" r="G19" s="5">
        <v>45000</v>
      </c>
    </row>
    <row spans="1:7" r="20">
      <c t="s" r="A20" s="4">
        <v>295</v>
      </c>
    </row>
    <row spans="1:7" r="21">
      <c t="s" r="A21" s="4">
        <v>292</v>
      </c>
      <c t="n" r="G21" s="5">
        <v>174000</v>
      </c>
    </row>
    <row spans="1:7" r="22">
      <c t="s" r="A22" s="4">
        <v>296</v>
      </c>
      <c t="n" r="D22" s="5">
        <v>2</v>
      </c>
    </row>
    <row spans="1:7" r="23">
      <c t="s" r="A23" s="4">
        <v>297</v>
      </c>
      <c t="s" r="D23" s="4">
        <v>20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 customWidth="1" max="12" min="12" width="14"/>
  </cols>
  <sheetData>
    <row spans="1:12" r="1">
      <c t="s" r="A1" s="1">
        <v>298</v>
      </c>
      <c t="s" r="B1" s="2">
        <v>256</v>
      </c>
      <c t="s" r="E1" s="2">
        <v>69</v>
      </c>
      <c t="s" r="G1" s="2">
        <v>1</v>
      </c>
      <c t="s" r="I1" s="2">
        <v>257</v>
      </c>
    </row>
    <row spans="1:12" r="2">
      <c t="s" r="B2" s="2">
        <v>299</v>
      </c>
      <c t="s" r="C2" s="2">
        <v>300</v>
      </c>
      <c t="s" r="D2" s="2">
        <v>301</v>
      </c>
      <c t="s" r="E2" s="2">
        <v>2</v>
      </c>
      <c t="s" r="F2" s="2">
        <v>70</v>
      </c>
      <c t="s" r="G2" s="2">
        <v>2</v>
      </c>
      <c t="s" r="H2" s="2">
        <v>70</v>
      </c>
      <c t="s" r="I2" s="2">
        <v>25</v>
      </c>
      <c t="s" r="J2" s="2">
        <v>302</v>
      </c>
      <c t="s" r="K2" s="2">
        <v>303</v>
      </c>
      <c t="s" r="L2" s="2">
        <v>304</v>
      </c>
    </row>
    <row spans="1:12" r="3">
      <c t="s" r="A3" s="3">
        <v>305</v>
      </c>
    </row>
    <row spans="1:12" r="4">
      <c t="s" r="A4" s="4">
        <v>72</v>
      </c>
      <c t="n" r="E4" s="9">
        <v>1000000</v>
      </c>
      <c t="n" r="F4" s="9">
        <v>1100000</v>
      </c>
      <c t="n" r="G4" s="9">
        <v>1300000</v>
      </c>
      <c t="n" r="H4" s="9">
        <v>2100000</v>
      </c>
    </row>
    <row spans="1:12" r="5">
      <c t="s" r="A5" s="4">
        <v>306</v>
      </c>
      <c t="n" r="C5" s="9">
        <v>4000000</v>
      </c>
    </row>
    <row spans="1:12" r="6">
      <c t="s" r="A6" s="4">
        <v>307</v>
      </c>
      <c t="n" r="G6" s="5">
        <v>1000000</v>
      </c>
      <c t="n" r="I6" s="9">
        <v>2500000</v>
      </c>
      <c t="n" r="J6" s="9">
        <v>500000</v>
      </c>
    </row>
    <row spans="1:12" r="7">
      <c t="s" r="A7" s="4">
        <v>308</v>
      </c>
    </row>
    <row spans="1:12" r="8">
      <c t="s" r="A8" s="3">
        <v>305</v>
      </c>
    </row>
    <row spans="1:12" r="9">
      <c t="s" r="A9" s="4">
        <v>309</v>
      </c>
      <c t="n" r="F9" s="5">
        <v>0</v>
      </c>
      <c t="n" r="G9" s="5">
        <v>1000000</v>
      </c>
      <c t="n" r="I9" s="9">
        <v>2500000</v>
      </c>
      <c t="n" r="J9" s="9">
        <v>500000</v>
      </c>
    </row>
    <row spans="1:12" r="10">
      <c t="s" r="A10" s="4">
        <v>310</v>
      </c>
    </row>
    <row spans="1:12" r="11">
      <c t="s" r="A11" s="3">
        <v>305</v>
      </c>
    </row>
    <row spans="1:12" r="12">
      <c t="s" r="A12" s="4">
        <v>311</v>
      </c>
      <c t="s" r="C12" s="4">
        <v>207</v>
      </c>
    </row>
    <row spans="1:12" r="13">
      <c t="s" r="A13" s="4">
        <v>312</v>
      </c>
    </row>
    <row spans="1:12" r="14">
      <c t="s" r="A14" s="3">
        <v>305</v>
      </c>
    </row>
    <row spans="1:12" r="15">
      <c t="s" r="A15" s="4">
        <v>313</v>
      </c>
      <c t="n" r="C15" s="9">
        <v>6000000</v>
      </c>
    </row>
    <row spans="1:12" r="16">
      <c t="s" r="A16" s="4">
        <v>310</v>
      </c>
    </row>
    <row spans="1:12" r="17">
      <c t="s" r="A17" s="3">
        <v>305</v>
      </c>
    </row>
    <row spans="1:12" r="18">
      <c t="s" r="A18" s="4">
        <v>314</v>
      </c>
      <c t="n" r="C18" s="9">
        <v>2000000</v>
      </c>
    </row>
    <row spans="1:12" r="19">
      <c t="s" r="A19" s="4">
        <v>315</v>
      </c>
    </row>
    <row spans="1:12" r="20">
      <c t="s" r="A20" s="3">
        <v>305</v>
      </c>
    </row>
    <row spans="1:12" r="21">
      <c t="s" r="A21" s="4">
        <v>316</v>
      </c>
      <c t="n" r="G21" s="5">
        <v>100</v>
      </c>
    </row>
    <row spans="1:12" r="22">
      <c t="s" r="A22" s="4">
        <v>317</v>
      </c>
      <c t="n" r="G22" s="5">
        <v>100</v>
      </c>
    </row>
    <row spans="1:12" r="23">
      <c t="s" r="A23" s="4">
        <v>72</v>
      </c>
      <c t="n" r="F23" s="9">
        <v>1000000</v>
      </c>
      <c t="n" r="H23" s="9">
        <v>1200000</v>
      </c>
    </row>
    <row spans="1:12" r="24">
      <c t="s" r="A24" s="4">
        <v>318</v>
      </c>
    </row>
    <row spans="1:12" r="25">
      <c t="s" r="A25" s="3">
        <v>305</v>
      </c>
    </row>
    <row spans="1:12" r="26">
      <c t="s" r="A26" s="4">
        <v>319</v>
      </c>
      <c t="n" r="L26" s="9">
        <v>1000000</v>
      </c>
    </row>
    <row spans="1:12" r="27">
      <c t="s" r="A27" s="4">
        <v>320</v>
      </c>
    </row>
    <row spans="1:12" r="28">
      <c t="s" r="A28" s="3">
        <v>305</v>
      </c>
    </row>
    <row spans="1:12" r="29">
      <c t="s" r="A29" s="4">
        <v>321</v>
      </c>
      <c t="n" r="D29" s="9">
        <v>1000000</v>
      </c>
    </row>
    <row spans="1:12" r="30">
      <c t="s" r="A30" s="4">
        <v>322</v>
      </c>
    </row>
    <row spans="1:12" r="31">
      <c t="s" r="A31" s="3">
        <v>305</v>
      </c>
    </row>
    <row spans="1:12" r="32">
      <c t="s" r="A32" s="4">
        <v>323</v>
      </c>
      <c t="n" r="B32" s="9">
        <v>1000000</v>
      </c>
    </row>
    <row spans="1:12" r="33">
      <c t="s" r="A33" s="4">
        <v>324</v>
      </c>
    </row>
    <row spans="1:12" r="34">
      <c t="s" r="A34" s="3">
        <v>305</v>
      </c>
    </row>
    <row spans="1:12" r="35">
      <c t="s" r="A35" s="4">
        <v>323</v>
      </c>
      <c t="n" r="G35" s="5">
        <v>1000000</v>
      </c>
    </row>
    <row spans="1:12" r="36">
      <c t="s" r="A36" s="4">
        <v>325</v>
      </c>
    </row>
    <row spans="1:12" r="37">
      <c t="s" r="A37" s="3">
        <v>305</v>
      </c>
    </row>
    <row spans="1:12" r="38">
      <c t="s" r="A38" s="4">
        <v>326</v>
      </c>
      <c t="n" r="G38" s="5">
        <v>750000000</v>
      </c>
    </row>
    <row spans="1:12" r="39">
      <c t="s" r="A39" s="4">
        <v>327</v>
      </c>
      <c t="n" r="K39" s="9">
        <v>0</v>
      </c>
    </row>
    <row spans="1:12" r="40">
      <c t="s" r="A40" s="4">
        <v>328</v>
      </c>
    </row>
    <row spans="1:12" r="41">
      <c t="s" r="A41" s="3">
        <v>305</v>
      </c>
    </row>
    <row spans="1:12" r="42">
      <c t="s" r="A42" s="4">
        <v>329</v>
      </c>
      <c t="n" r="K42" s="5">
        <v>65000000</v>
      </c>
    </row>
    <row spans="1:12" r="43">
      <c t="s" r="A43" s="4">
        <v>330</v>
      </c>
    </row>
    <row spans="1:12" r="44">
      <c t="s" r="A44" s="3">
        <v>305</v>
      </c>
    </row>
    <row spans="1:12" r="45">
      <c t="s" r="A45" s="4">
        <v>331</v>
      </c>
      <c t="n" r="K45" s="9">
        <v>35000000</v>
      </c>
    </row>
    <row spans="1:12" r="46">
      <c t="s" r="A46" s="4">
        <v>332</v>
      </c>
      <c t="n" r="E46" s="5">
        <v>404591</v>
      </c>
    </row>
    <row spans="1:12" r="47">
      <c t="s" r="A47" s="4">
        <v>333</v>
      </c>
      <c t="n" r="K47" s="11">
        <v>90.29000000000001</v>
      </c>
    </row>
    <row spans="1:12" r="48">
      <c t="s" r="A48" s="4">
        <v>334</v>
      </c>
    </row>
    <row spans="1:12" r="49">
      <c t="s" r="A49" s="3">
        <v>305</v>
      </c>
    </row>
    <row spans="1:12" r="50">
      <c t="s" r="A50" s="4">
        <v>99</v>
      </c>
      <c t="n" r="E50" s="9">
        <v>36500000</v>
      </c>
      <c t="n" r="G50" s="9">
        <v>36500000</v>
      </c>
    </row>
  </sheetData>
  <mergeCells count="5">
    <mergeCell ref="A1:A2"/>
    <mergeCell ref="B1:D1"/>
    <mergeCell ref="E1:F1"/>
    <mergeCell ref="G1:H1"/>
    <mergeCell ref="I1:J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5</v>
      </c>
      <c t="s" r="B1" s="2">
        <v>2</v>
      </c>
      <c t="s" r="C1" s="2">
        <v>25</v>
      </c>
    </row>
    <row spans="1:3" r="2">
      <c t="s" r="A2" s="3">
        <v>336</v>
      </c>
    </row>
    <row spans="1:3" r="3">
      <c t="s" r="A3" s="4">
        <v>337</v>
      </c>
      <c t="n" r="B3" s="7">
        <v>33.1</v>
      </c>
      <c t="n" r="C3" s="7">
        <v>54.3</v>
      </c>
    </row>
    <row spans="1:3" r="4">
      <c t="s" r="A4" s="4">
        <v>338</v>
      </c>
      <c t="n" r="B4" s="5">
        <v>28</v>
      </c>
      <c t="n" r="C4" s="8">
        <v>11.8</v>
      </c>
    </row>
    <row spans="1:3" r="5">
      <c t="s" r="A5" s="4">
        <v>33</v>
      </c>
      <c t="n" r="C5" s="5">
        <v>1</v>
      </c>
    </row>
    <row spans="1:3" r="6">
      <c t="s" r="A6" s="4">
        <v>339</v>
      </c>
    </row>
    <row spans="1:3" r="7">
      <c t="s" r="A7" s="3">
        <v>336</v>
      </c>
    </row>
    <row spans="1:3" r="8">
      <c t="s" r="A8" s="4">
        <v>337</v>
      </c>
      <c t="n" r="B8" s="5">
        <v>0</v>
      </c>
      <c t="n" r="C8" s="5">
        <v>0</v>
      </c>
    </row>
    <row spans="1:3" r="9">
      <c t="s" r="A9" s="4">
        <v>338</v>
      </c>
      <c t="n" r="B9" s="5">
        <v>0</v>
      </c>
      <c t="n" r="C9" s="5">
        <v>0</v>
      </c>
    </row>
    <row spans="1:3" r="10">
      <c t="s" r="A10" s="4">
        <v>33</v>
      </c>
      <c t="n" r="C10" s="5">
        <v>1</v>
      </c>
    </row>
    <row spans="1:3" r="11">
      <c t="s" r="A11" s="4">
        <v>340</v>
      </c>
    </row>
    <row spans="1:3" r="12">
      <c t="s" r="A12" s="3">
        <v>336</v>
      </c>
    </row>
    <row spans="1:3" r="13">
      <c t="s" r="A13" s="4">
        <v>337</v>
      </c>
      <c t="n" r="B13" s="8">
        <v>33.1</v>
      </c>
      <c t="n" r="C13" s="8">
        <v>54.3</v>
      </c>
    </row>
    <row spans="1:3" r="14">
      <c t="s" r="A14" s="4">
        <v>338</v>
      </c>
      <c t="n" r="B14" s="5">
        <v>28</v>
      </c>
      <c t="n" r="C14" s="8">
        <v>11.8</v>
      </c>
    </row>
    <row spans="1:3" r="15">
      <c t="s" r="A15" s="4">
        <v>33</v>
      </c>
      <c t="n" r="C15" s="5">
        <v>0</v>
      </c>
    </row>
    <row spans="1:3" r="16">
      <c t="s" r="A16" s="4">
        <v>341</v>
      </c>
    </row>
    <row spans="1:3" r="17">
      <c t="s" r="A17" s="3">
        <v>336</v>
      </c>
    </row>
    <row spans="1:3" r="18">
      <c t="s" r="A18" s="4">
        <v>337</v>
      </c>
      <c t="n" r="B18" s="5">
        <v>0</v>
      </c>
      <c t="n" r="C18" s="5">
        <v>0</v>
      </c>
    </row>
    <row spans="1:3" r="19">
      <c t="s" r="A19" s="4">
        <v>338</v>
      </c>
      <c t="n" r="B19" s="5">
        <v>0</v>
      </c>
      <c t="n" r="C19" s="5">
        <v>0</v>
      </c>
    </row>
    <row spans="1:3" r="20">
      <c t="s" r="A20" s="4">
        <v>33</v>
      </c>
      <c t="n" r="C20" s="5">
        <v>0</v>
      </c>
    </row>
    <row spans="1:3" r="21">
      <c t="s" r="A21" s="4">
        <v>220</v>
      </c>
    </row>
    <row spans="1:3" r="22">
      <c t="s" r="A22" s="3">
        <v>336</v>
      </c>
    </row>
    <row spans="1:3" r="23">
      <c t="s" r="A23" s="4">
        <v>338</v>
      </c>
      <c t="n" r="B23" s="8">
        <v>22.1</v>
      </c>
      <c t="n" r="C23" s="8">
        <v>9.1</v>
      </c>
    </row>
    <row spans="1:3" r="24">
      <c t="s" r="A24" s="4">
        <v>342</v>
      </c>
    </row>
    <row spans="1:3" r="25">
      <c t="s" r="A25" s="3">
        <v>336</v>
      </c>
    </row>
    <row spans="1:3" r="26">
      <c t="s" r="A26" s="4">
        <v>338</v>
      </c>
      <c t="n" r="B26" s="5">
        <v>0</v>
      </c>
      <c t="n" r="C26" s="5">
        <v>0</v>
      </c>
    </row>
    <row spans="1:3" r="27">
      <c t="s" r="A27" s="4">
        <v>343</v>
      </c>
    </row>
    <row spans="1:3" r="28">
      <c t="s" r="A28" s="3">
        <v>336</v>
      </c>
    </row>
    <row spans="1:3" r="29">
      <c t="s" r="A29" s="4">
        <v>338</v>
      </c>
      <c t="n" r="B29" s="8">
        <v>22.1</v>
      </c>
      <c t="n" r="C29" s="8">
        <v>9.1</v>
      </c>
    </row>
    <row spans="1:3" r="30">
      <c t="s" r="A30" s="4">
        <v>344</v>
      </c>
    </row>
    <row spans="1:3" r="31">
      <c t="s" r="A31" s="3">
        <v>336</v>
      </c>
    </row>
    <row spans="1:3" r="32">
      <c t="s" r="A32" s="4">
        <v>338</v>
      </c>
      <c t="n" r="B32" s="5">
        <v>0</v>
      </c>
      <c t="n" r="C32" s="5">
        <v>0</v>
      </c>
    </row>
    <row spans="1:3" r="33">
      <c t="s" r="A33" s="4">
        <v>221</v>
      </c>
    </row>
    <row spans="1:3" r="34">
      <c t="s" r="A34" s="3">
        <v>336</v>
      </c>
    </row>
    <row spans="1:3" r="35">
      <c t="s" r="A35" s="4">
        <v>338</v>
      </c>
      <c t="n" r="B35" s="8">
        <v>4.4</v>
      </c>
      <c t="n" r="C35" s="8">
        <v>2.3</v>
      </c>
    </row>
    <row spans="1:3" r="36">
      <c t="s" r="A36" s="4">
        <v>345</v>
      </c>
    </row>
    <row spans="1:3" r="37">
      <c t="s" r="A37" s="3">
        <v>336</v>
      </c>
    </row>
    <row spans="1:3" r="38">
      <c t="s" r="A38" s="4">
        <v>338</v>
      </c>
      <c t="n" r="B38" s="5">
        <v>0</v>
      </c>
      <c t="n" r="C38" s="5">
        <v>0</v>
      </c>
    </row>
    <row spans="1:3" r="39">
      <c t="s" r="A39" s="4">
        <v>346</v>
      </c>
    </row>
    <row spans="1:3" r="40">
      <c t="s" r="A40" s="3">
        <v>336</v>
      </c>
    </row>
    <row spans="1:3" r="41">
      <c t="s" r="A41" s="4">
        <v>338</v>
      </c>
      <c t="n" r="B41" s="8">
        <v>4.4</v>
      </c>
      <c t="n" r="C41" s="8">
        <v>2.3</v>
      </c>
    </row>
    <row spans="1:3" r="42">
      <c t="s" r="A42" s="4">
        <v>347</v>
      </c>
    </row>
    <row spans="1:3" r="43">
      <c t="s" r="A43" s="3">
        <v>336</v>
      </c>
    </row>
    <row spans="1:3" r="44">
      <c t="s" r="A44" s="4">
        <v>338</v>
      </c>
      <c t="n" r="B44" s="5">
        <v>0</v>
      </c>
      <c t="n" r="C44" s="5">
        <v>0</v>
      </c>
    </row>
    <row spans="1:3" r="45">
      <c t="s" r="A45" s="4">
        <v>222</v>
      </c>
    </row>
    <row spans="1:3" r="46">
      <c t="s" r="A46" s="3">
        <v>336</v>
      </c>
    </row>
    <row spans="1:3" r="47">
      <c t="s" r="A47" s="4">
        <v>338</v>
      </c>
      <c t="n" r="B47" s="8">
        <v>1.5</v>
      </c>
      <c t="n" r="C47" s="8">
        <v>0.4</v>
      </c>
    </row>
    <row spans="1:3" r="48">
      <c t="s" r="A48" s="4">
        <v>348</v>
      </c>
    </row>
    <row spans="1:3" r="49">
      <c t="s" r="A49" s="3">
        <v>336</v>
      </c>
    </row>
    <row spans="1:3" r="50">
      <c t="s" r="A50" s="4">
        <v>338</v>
      </c>
      <c t="n" r="B50" s="5">
        <v>0</v>
      </c>
      <c t="n" r="C50" s="5">
        <v>0</v>
      </c>
    </row>
    <row spans="1:3" r="51">
      <c t="s" r="A51" s="4">
        <v>349</v>
      </c>
    </row>
    <row spans="1:3" r="52">
      <c t="s" r="A52" s="3">
        <v>336</v>
      </c>
    </row>
    <row spans="1:3" r="53">
      <c t="s" r="A53" s="4">
        <v>338</v>
      </c>
      <c t="n" r="B53" s="8">
        <v>1.5</v>
      </c>
      <c t="n" r="C53" s="8">
        <v>0.4</v>
      </c>
    </row>
    <row spans="1:3" r="54">
      <c t="s" r="A54" s="4">
        <v>350</v>
      </c>
    </row>
    <row spans="1:3" r="55">
      <c t="s" r="A55" s="3">
        <v>336</v>
      </c>
    </row>
    <row spans="1:3" r="56">
      <c t="s" r="A56" s="4">
        <v>338</v>
      </c>
      <c t="n" r="B56" s="9">
        <v>0</v>
      </c>
      <c t="n" r="C56" s="9">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8</v>
      </c>
      <c t="s" r="B1" s="2">
        <v>2</v>
      </c>
      <c t="s" r="C1" s="2">
        <v>25</v>
      </c>
    </row>
    <row spans="1:3" r="2">
      <c t="s" r="A2" s="3">
        <v>59</v>
      </c>
    </row>
    <row spans="1:3" r="3">
      <c t="s" r="A3" s="4">
        <v>60</v>
      </c>
      <c t="n" r="B3" s="10">
        <v>0.001</v>
      </c>
      <c t="n" r="C3" s="10">
        <v>0.001</v>
      </c>
    </row>
    <row spans="1:3" r="4">
      <c t="s" r="A4" s="4">
        <v>61</v>
      </c>
      <c t="n" r="B4" s="5">
        <v>5000000</v>
      </c>
      <c t="n" r="C4" s="5">
        <v>5000000</v>
      </c>
    </row>
    <row spans="1:3" r="5">
      <c t="s" r="A5" s="4">
        <v>62</v>
      </c>
      <c t="n" r="B5" s="5">
        <v>0</v>
      </c>
      <c t="n" r="C5" s="5">
        <v>0</v>
      </c>
    </row>
    <row spans="1:3" r="6">
      <c t="s" r="A6" s="4">
        <v>63</v>
      </c>
      <c t="n" r="B6" s="5">
        <v>0</v>
      </c>
      <c t="n" r="C6" s="5">
        <v>0</v>
      </c>
    </row>
    <row spans="1:3" r="7">
      <c t="s" r="A7" s="4">
        <v>64</v>
      </c>
      <c t="n" r="B7" s="10">
        <v>0.001</v>
      </c>
      <c t="n" r="C7" s="10">
        <v>0.001</v>
      </c>
    </row>
    <row spans="1:3" r="8">
      <c t="s" r="A8" s="4">
        <v>65</v>
      </c>
      <c t="n" r="B8" s="5">
        <v>100000000</v>
      </c>
      <c t="n" r="C8" s="5">
        <v>100000000</v>
      </c>
    </row>
    <row spans="1:3" r="9">
      <c t="s" r="A9" s="4">
        <v>66</v>
      </c>
      <c t="n" r="B9" s="5">
        <v>81500000</v>
      </c>
      <c t="n" r="C9" s="5">
        <v>77600000</v>
      </c>
    </row>
    <row spans="1:3" r="10">
      <c t="s" r="A10" s="4">
        <v>67</v>
      </c>
      <c t="n" r="B10" s="5">
        <v>81300000</v>
      </c>
      <c t="n" r="C10" s="5">
        <v>77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4">
        <v>71</v>
      </c>
      <c t="n" r="B3" s="7">
        <v>104.2</v>
      </c>
      <c t="n" r="C3" s="7">
        <v>67.90000000000001</v>
      </c>
      <c t="n" r="D3" s="7">
        <v>269.9</v>
      </c>
      <c t="n" r="E3" s="7">
        <v>172.8</v>
      </c>
    </row>
    <row spans="1:5" r="4">
      <c t="s" r="A4" s="4">
        <v>72</v>
      </c>
      <c t="n" r="B4" s="5">
        <v>1</v>
      </c>
      <c t="n" r="C4" s="8">
        <v>1.1</v>
      </c>
      <c t="n" r="D4" s="8">
        <v>1.3</v>
      </c>
      <c t="n" r="E4" s="8">
        <v>2.1</v>
      </c>
    </row>
    <row spans="1:5" r="5">
      <c t="s" r="A5" s="4">
        <v>73</v>
      </c>
      <c t="n" r="B5" s="8">
        <v>105.2</v>
      </c>
      <c t="n" r="C5" s="5">
        <v>69</v>
      </c>
      <c t="n" r="D5" s="8">
        <v>271.2</v>
      </c>
      <c t="n" r="E5" s="8">
        <v>174.9</v>
      </c>
    </row>
    <row spans="1:5" r="6">
      <c t="s" r="A6" s="4">
        <v>74</v>
      </c>
      <c t="n" r="B6" s="8">
        <v>30.5</v>
      </c>
      <c t="n" r="C6" s="8">
        <v>21.8</v>
      </c>
      <c t="n" r="D6" s="5">
        <v>84</v>
      </c>
      <c t="n" r="E6" s="8">
        <v>57.4</v>
      </c>
    </row>
    <row spans="1:5" r="7">
      <c t="s" r="A7" s="4">
        <v>75</v>
      </c>
      <c t="n" r="B7" s="5">
        <v>0</v>
      </c>
      <c t="n" r="C7" s="5">
        <v>0</v>
      </c>
      <c t="n" r="D7" s="5">
        <v>0</v>
      </c>
      <c t="n" r="E7" s="8">
        <v>0.6</v>
      </c>
    </row>
    <row spans="1:5" r="8">
      <c t="s" r="A8" s="4">
        <v>76</v>
      </c>
      <c t="n" r="B8" s="8">
        <v>30.5</v>
      </c>
      <c t="n" r="C8" s="8">
        <v>21.8</v>
      </c>
      <c t="n" r="D8" s="5">
        <v>84</v>
      </c>
      <c t="n" r="E8" s="5">
        <v>58</v>
      </c>
    </row>
    <row spans="1:5" r="9">
      <c t="s" r="A9" s="4">
        <v>77</v>
      </c>
      <c t="n" r="B9" s="8">
        <v>74.7</v>
      </c>
      <c t="n" r="C9" s="8">
        <v>47.2</v>
      </c>
      <c t="n" r="D9" s="8">
        <v>187.2</v>
      </c>
      <c t="n" r="E9" s="8">
        <v>116.9</v>
      </c>
    </row>
    <row spans="1:5" r="10">
      <c t="s" r="A10" s="3">
        <v>78</v>
      </c>
    </row>
    <row spans="1:5" r="11">
      <c t="s" r="A11" s="4">
        <v>79</v>
      </c>
      <c t="n" r="B11" s="8">
        <v>64.8</v>
      </c>
      <c t="n" r="C11" s="8">
        <v>18.5</v>
      </c>
      <c t="n" r="D11" s="5">
        <v>109</v>
      </c>
      <c t="n" r="E11" s="8">
        <v>47.8</v>
      </c>
    </row>
    <row spans="1:5" r="12">
      <c t="s" r="A12" s="4">
        <v>80</v>
      </c>
      <c t="n" r="B12" s="8">
        <v>52.3</v>
      </c>
      <c t="n" r="C12" s="8">
        <v>33.7</v>
      </c>
      <c t="n" r="D12" s="8">
        <v>136.9</v>
      </c>
      <c t="n" r="E12" s="8">
        <v>92.2</v>
      </c>
    </row>
    <row spans="1:5" r="13">
      <c t="s" r="A13" s="4">
        <v>81</v>
      </c>
      <c t="n" r="B13" s="8">
        <v>117.1</v>
      </c>
      <c t="n" r="C13" s="8">
        <v>52.2</v>
      </c>
      <c t="n" r="D13" s="8">
        <v>245.9</v>
      </c>
      <c t="n" r="E13" s="5">
        <v>140</v>
      </c>
    </row>
    <row spans="1:5" r="14">
      <c t="s" r="A14" s="4">
        <v>82</v>
      </c>
      <c t="n" r="B14" s="8">
        <v>-42.4</v>
      </c>
      <c t="n" r="C14" s="5">
        <v>-5</v>
      </c>
      <c t="n" r="D14" s="8">
        <v>-58.7</v>
      </c>
      <c t="n" r="E14" s="8">
        <v>-23.1</v>
      </c>
    </row>
    <row spans="1:5" r="15">
      <c t="s" r="A15" s="4">
        <v>83</v>
      </c>
      <c t="n" r="B15" s="8">
        <v>-0.1</v>
      </c>
      <c t="n" r="C15" s="8">
        <v>-0.2</v>
      </c>
      <c t="n" r="D15" s="8">
        <v>-0.4</v>
      </c>
      <c t="n" r="E15" s="8">
        <v>-0.6</v>
      </c>
    </row>
    <row spans="1:5" r="16">
      <c t="s" r="A16" s="4">
        <v>84</v>
      </c>
      <c t="n" r="B16" s="7">
        <v>-42.5</v>
      </c>
      <c t="n" r="C16" s="7">
        <v>-5.2</v>
      </c>
      <c t="n" r="D16" s="7">
        <v>-59.1</v>
      </c>
      <c t="n" r="E16" s="7">
        <v>-23.7</v>
      </c>
    </row>
    <row spans="1:5" r="17">
      <c t="s" r="A17" s="4">
        <v>85</v>
      </c>
      <c t="n" r="B17" s="11">
        <v>-0.53</v>
      </c>
      <c t="n" r="C17" s="11">
        <v>-0.07000000000000001</v>
      </c>
      <c t="n" r="D17" s="11">
        <v>-0.75</v>
      </c>
      <c t="n" r="E17" s="11">
        <v>-0.32</v>
      </c>
    </row>
    <row spans="1:5" r="18">
      <c t="s" r="A18" s="4">
        <v>86</v>
      </c>
      <c t="n" r="B18" s="8">
        <v>80.5</v>
      </c>
      <c t="n" r="C18" s="8">
        <v>75.8</v>
      </c>
      <c t="n" r="D18" s="8">
        <v>79.2</v>
      </c>
      <c t="n" r="E18" s="8">
        <v>74.7</v>
      </c>
    </row>
    <row spans="1:5" r="19">
      <c t="s" r="A19" s="4">
        <v>87</v>
      </c>
      <c t="n" r="B19" s="11">
        <v>-0.53</v>
      </c>
      <c t="n" r="C19" s="11">
        <v>-0.08</v>
      </c>
      <c t="n" r="D19" s="11">
        <v>-0.75</v>
      </c>
      <c t="n" r="E19" s="11">
        <v>-0.33</v>
      </c>
    </row>
    <row spans="1:5" r="20">
      <c t="s" r="A20" s="4">
        <v>88</v>
      </c>
      <c t="n" r="B20" s="8">
        <v>80.5</v>
      </c>
      <c t="n" r="C20" s="8">
        <v>76.09999999999999</v>
      </c>
      <c t="n" r="D20" s="8">
        <v>79.2</v>
      </c>
      <c t="n" r="E20" s="5">
        <v>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89</v>
      </c>
      <c t="s" r="B1" s="2">
        <v>69</v>
      </c>
      <c t="s" r="D1" s="2">
        <v>1</v>
      </c>
    </row>
    <row spans="1:5" r="2">
      <c t="s" r="B2" s="2">
        <v>2</v>
      </c>
      <c t="s" r="C2" s="2">
        <v>70</v>
      </c>
      <c t="s" r="D2" s="2">
        <v>2</v>
      </c>
      <c t="s" r="E2" s="2">
        <v>70</v>
      </c>
    </row>
    <row spans="1:5" r="3">
      <c t="s" r="A3" s="4">
        <v>84</v>
      </c>
      <c t="n" r="B3" s="9">
        <v>-42500</v>
      </c>
      <c t="n" r="C3" s="9">
        <v>-5200</v>
      </c>
      <c t="n" r="D3" s="9">
        <v>-59100</v>
      </c>
      <c t="n" r="E3" s="9">
        <v>-23700</v>
      </c>
    </row>
    <row spans="1:5" r="4">
      <c t="s" r="A4" s="4">
        <v>90</v>
      </c>
      <c t="n" r="B4" s="5">
        <v>0</v>
      </c>
      <c t="n" r="C4" s="5">
        <v>0</v>
      </c>
      <c t="n" r="D4" s="5">
        <v>0</v>
      </c>
      <c t="n" r="E4" s="5">
        <v>0</v>
      </c>
    </row>
    <row spans="1:5" r="5">
      <c t="s" r="A5" s="4">
        <v>91</v>
      </c>
      <c t="n" r="B5" s="5">
        <v>0</v>
      </c>
      <c t="n" r="C5" s="5">
        <v>100</v>
      </c>
      <c t="n" r="D5" s="5">
        <v>-200</v>
      </c>
      <c t="n" r="E5" s="5">
        <v>0</v>
      </c>
    </row>
    <row spans="1:5" r="6">
      <c t="s" r="A6" s="4">
        <v>92</v>
      </c>
      <c t="n" r="B6" s="9">
        <v>-42500</v>
      </c>
      <c t="n" r="C6" s="9">
        <v>-5100</v>
      </c>
      <c t="n" r="D6" s="9">
        <v>-59300</v>
      </c>
      <c t="n" r="E6" s="9">
        <v>-23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93</v>
      </c>
      <c t="s" r="B1" s="2">
        <v>1</v>
      </c>
    </row>
    <row spans="1:3" r="2">
      <c t="s" r="B2" s="2">
        <v>2</v>
      </c>
      <c t="s" r="C2" s="2">
        <v>70</v>
      </c>
    </row>
    <row spans="1:3" r="3">
      <c t="s" r="A3" s="4">
        <v>94</v>
      </c>
      <c t="n" r="B3" s="7">
        <v>1.8</v>
      </c>
    </row>
    <row spans="1:3" r="4">
      <c t="s" r="A4" s="3">
        <v>95</v>
      </c>
    </row>
    <row spans="1:3" r="5">
      <c t="s" r="A5" s="4">
        <v>84</v>
      </c>
      <c t="n" r="B5" s="8">
        <v>-59.1</v>
      </c>
      <c t="n" r="C5" s="7">
        <v>-23.7</v>
      </c>
    </row>
    <row spans="1:3" r="6">
      <c t="s" r="A6" s="3">
        <v>96</v>
      </c>
    </row>
    <row spans="1:3" r="7">
      <c t="s" r="A7" s="4">
        <v>97</v>
      </c>
      <c t="n" r="B7" s="8">
        <v>7.7</v>
      </c>
      <c t="n" r="C7" s="5">
        <v>6</v>
      </c>
    </row>
    <row spans="1:3" r="8">
      <c t="s" r="A8" s="4">
        <v>98</v>
      </c>
      <c t="n" r="B8" s="8">
        <v>59.2</v>
      </c>
      <c t="n" r="C8" s="8">
        <v>35.7</v>
      </c>
    </row>
    <row spans="1:3" r="9">
      <c t="s" r="A9" s="4">
        <v>99</v>
      </c>
      <c t="n" r="B9" s="8">
        <v>36.5</v>
      </c>
      <c t="n" r="C9" s="5">
        <v>0</v>
      </c>
    </row>
    <row spans="1:3" r="10">
      <c t="s" r="A10" s="4">
        <v>100</v>
      </c>
      <c t="n" r="B10" s="8">
        <v>0.3</v>
      </c>
      <c t="n" r="C10" s="8">
        <v>0.1</v>
      </c>
    </row>
    <row spans="1:3" r="11">
      <c t="s" r="A11" s="4">
        <v>101</v>
      </c>
      <c t="n" r="B11" s="8">
        <v>0.2</v>
      </c>
      <c t="n" r="C11" s="8">
        <v>0.3</v>
      </c>
    </row>
    <row spans="1:3" r="12">
      <c t="s" r="A12" s="4">
        <v>102</v>
      </c>
      <c t="n" r="B12" s="5">
        <v>0</v>
      </c>
      <c t="n" r="C12" s="8">
        <v>-0.7</v>
      </c>
    </row>
    <row spans="1:3" r="13">
      <c t="s" r="A13" s="4">
        <v>103</v>
      </c>
      <c t="n" r="B13" s="8">
        <v>0.3</v>
      </c>
      <c t="n" r="C13" s="5">
        <v>0</v>
      </c>
    </row>
    <row spans="1:3" r="14">
      <c t="s" r="A14" s="3">
        <v>104</v>
      </c>
    </row>
    <row spans="1:3" r="15">
      <c t="s" r="A15" s="4">
        <v>29</v>
      </c>
      <c t="n" r="B15" s="8">
        <v>-13.4</v>
      </c>
      <c t="n" r="C15" s="8">
        <v>-5.3</v>
      </c>
    </row>
    <row spans="1:3" r="16">
      <c t="s" r="A16" s="4">
        <v>30</v>
      </c>
      <c t="n" r="B16" s="8">
        <v>-14.6</v>
      </c>
      <c t="n" r="C16" s="8">
        <v>-5.3</v>
      </c>
    </row>
    <row spans="1:3" r="17">
      <c t="s" r="A17" s="4">
        <v>105</v>
      </c>
      <c t="n" r="B17" s="5">
        <v>0</v>
      </c>
      <c t="n" r="C17" s="8">
        <v>0.7</v>
      </c>
    </row>
    <row spans="1:3" r="18">
      <c t="s" r="A18" s="4">
        <v>33</v>
      </c>
      <c t="n" r="B18" s="5">
        <v>1</v>
      </c>
      <c t="n" r="C18" s="5">
        <v>0</v>
      </c>
    </row>
    <row spans="1:3" r="19">
      <c t="s" r="A19" s="4">
        <v>40</v>
      </c>
      <c t="n" r="B19" s="8">
        <v>12.8</v>
      </c>
      <c t="n" r="C19" s="8">
        <v>6.1</v>
      </c>
    </row>
    <row spans="1:3" r="20">
      <c t="s" r="A20" s="4">
        <v>41</v>
      </c>
      <c t="n" r="B20" s="8">
        <v>3.1</v>
      </c>
      <c t="n" r="C20" s="8">
        <v>1.7</v>
      </c>
    </row>
    <row spans="1:3" r="21">
      <c t="s" r="A21" s="4">
        <v>106</v>
      </c>
      <c t="n" r="B21" s="8">
        <v>0.9</v>
      </c>
      <c t="n" r="C21" s="8">
        <v>-0.1</v>
      </c>
    </row>
    <row spans="1:3" r="22">
      <c t="s" r="A22" s="4">
        <v>107</v>
      </c>
      <c t="n" r="B22" s="8">
        <v>2.8</v>
      </c>
      <c t="n" r="C22" s="8">
        <v>-0.3</v>
      </c>
    </row>
    <row spans="1:3" r="23">
      <c t="s" r="A23" s="4">
        <v>108</v>
      </c>
      <c t="n" r="B23" s="8">
        <v>37.7</v>
      </c>
      <c t="n" r="C23" s="8">
        <v>15.2</v>
      </c>
    </row>
    <row spans="1:3" r="24">
      <c t="s" r="A24" s="3">
        <v>109</v>
      </c>
    </row>
    <row spans="1:3" r="25">
      <c t="s" r="A25" s="4">
        <v>110</v>
      </c>
      <c t="n" r="B25" s="8">
        <v>-35.4</v>
      </c>
      <c t="n" r="C25" s="8">
        <v>-10.3</v>
      </c>
    </row>
    <row spans="1:3" r="26">
      <c t="s" r="A26" s="4">
        <v>111</v>
      </c>
      <c t="n" r="B26" s="8">
        <v>18.8</v>
      </c>
      <c t="n" r="C26" s="8">
        <v>9.800000000000001</v>
      </c>
    </row>
    <row spans="1:3" r="27">
      <c t="s" r="A27" s="4">
        <v>112</v>
      </c>
      <c t="n" r="B27" s="8">
        <v>-21.7</v>
      </c>
      <c t="n" r="C27" s="8">
        <v>-11.6</v>
      </c>
    </row>
    <row spans="1:3" r="28">
      <c t="s" r="A28" s="4">
        <v>113</v>
      </c>
      <c t="n" r="B28" s="8">
        <v>-0.5</v>
      </c>
      <c t="n" r="C28" s="5">
        <v>0</v>
      </c>
    </row>
    <row spans="1:3" r="29">
      <c t="s" r="A29" s="4">
        <v>114</v>
      </c>
      <c t="n" r="B29" s="8">
        <v>-38.8</v>
      </c>
      <c t="n" r="C29" s="8">
        <v>-12.1</v>
      </c>
    </row>
    <row spans="1:3" r="30">
      <c t="s" r="A30" s="3">
        <v>115</v>
      </c>
    </row>
    <row spans="1:3" r="31">
      <c t="s" r="A31" s="4">
        <v>116</v>
      </c>
      <c t="n" r="B31" s="8">
        <v>16.3</v>
      </c>
      <c t="n" r="C31" s="8">
        <v>18.5</v>
      </c>
    </row>
    <row spans="1:3" r="32">
      <c t="s" r="A32" s="4">
        <v>117</v>
      </c>
      <c t="n" r="B32" s="8">
        <v>-1.7</v>
      </c>
      <c t="n" r="C32" s="8">
        <v>-1.6</v>
      </c>
    </row>
    <row spans="1:3" r="33">
      <c t="s" r="A33" s="4">
        <v>118</v>
      </c>
      <c t="n" r="B33" s="8">
        <v>14.6</v>
      </c>
      <c t="n" r="C33" s="8">
        <v>16.9</v>
      </c>
    </row>
    <row spans="1:3" r="34">
      <c t="s" r="A34" s="4">
        <v>119</v>
      </c>
      <c t="n" r="B34" s="8">
        <v>13.5</v>
      </c>
      <c t="n" r="C34" s="5">
        <v>20</v>
      </c>
    </row>
    <row spans="1:3" r="35">
      <c t="s" r="A35" s="4">
        <v>120</v>
      </c>
      <c t="n" r="B35" s="8">
        <v>71.8</v>
      </c>
      <c t="n" r="C35" s="8">
        <v>43.2</v>
      </c>
    </row>
    <row spans="1:3" r="36">
      <c t="s" r="A36" s="4">
        <v>121</v>
      </c>
      <c t="n" r="B36" s="7">
        <v>85.3</v>
      </c>
      <c t="n" r="C36" s="7">
        <v>6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Summary of Sig</vt:lpstr>
      <vt:lpstr>Financial Statement Details</vt:lpstr>
      <vt:lpstr>Net Loss Per Common Share</vt:lpstr>
      <vt:lpstr>Commitments and Contingencies</vt:lpstr>
      <vt:lpstr>Development and Other Agreement</vt:lpstr>
      <vt:lpstr>Fair Value Measurements</vt:lpstr>
      <vt:lpstr>Organization and Summary of S13</vt:lpstr>
      <vt:lpstr>Financial Statement Details (Ta</vt:lpstr>
      <vt:lpstr>Net Loss Per Common Share (Tabl</vt:lpstr>
      <vt:lpstr>Commitments and Contingencies (</vt:lpstr>
      <vt:lpstr>Fair Value Measurements (Tables</vt:lpstr>
      <vt:lpstr>Organization and Summary of S18</vt:lpstr>
      <vt:lpstr>Financial Statement Details - S</vt:lpstr>
      <vt:lpstr>Financial Statement Details - I</vt:lpstr>
      <vt:lpstr>Financial Statement Details - A</vt:lpstr>
      <vt:lpstr>Financial Statement Details -22</vt:lpstr>
      <vt:lpstr>Net Loss Per Common Share Net L</vt:lpstr>
      <vt:lpstr>Net Loss Per Common Share - His</vt:lpstr>
      <vt:lpstr>Commitments and Contingencies -</vt:lpstr>
      <vt:lpstr>Commitments and Contingencies26</vt:lpstr>
      <vt:lpstr>Development and Other Agreeme27</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27:19Z</dcterms:created>
  <dcterms:modified xmlns:dcterms="http://purl.org/dc/terms/" xmlns:xsi="http://www.w3.org/2001/XMLSchema-instance" xsi:type="dcterms:W3CDTF">2015-11-04T18:27:19Z</dcterms:modified>
  <dc:title xmlns:dc="http://purl.org/dc/elements/1.1/">Untitled</dc:title>
  <dc:description xmlns:dc="http://purl.org/dc/elements/1.1/"/>
  <dc:subject xmlns:dc="http://purl.org/dc/elements/1.1/"/>
  <cp:keywords/>
  <cp:category/>
</cp:coreProperties>
</file>